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INTANGIBLE ASSETS, NET" sheetId="13" state="visible" r:id="rId13"/>
    <sheet xmlns:r="http://schemas.openxmlformats.org/officeDocument/2006/relationships" name="LICENSE AGREEMENTS" sheetId="14" state="visible" r:id="rId14"/>
    <sheet xmlns:r="http://schemas.openxmlformats.org/officeDocument/2006/relationships" name="ACQUISITION OF OSMOLEX ER"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INVENTORY (Tables)" sheetId="24" state="visible" r:id="rId24"/>
    <sheet xmlns:r="http://schemas.openxmlformats.org/officeDocument/2006/relationships" name="INTANGIBLE ASSETS, NET (Tables)" sheetId="25" state="visible" r:id="rId25"/>
    <sheet xmlns:r="http://schemas.openxmlformats.org/officeDocument/2006/relationships" name="ACQUISITION OF OSMOLEX ER (Tabl" sheetId="26" state="visible" r:id="rId26"/>
    <sheet xmlns:r="http://schemas.openxmlformats.org/officeDocument/2006/relationships" name="LONG-TERM DEBT (Tables)"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Detail" sheetId="31" state="visible" r:id="rId31"/>
    <sheet xmlns:r="http://schemas.openxmlformats.org/officeDocument/2006/relationships" name="BASIS OF PRESENTATION AND SUM_3" sheetId="32" state="visible" r:id="rId32"/>
    <sheet xmlns:r="http://schemas.openxmlformats.org/officeDocument/2006/relationships" name="FAIR VALUE MEASUREMENTS - Finan" sheetId="33" state="visible" r:id="rId33"/>
    <sheet xmlns:r="http://schemas.openxmlformats.org/officeDocument/2006/relationships" name="FAIR VALUE MEASUREMENTS - Narra" sheetId="34" state="visible" r:id="rId34"/>
    <sheet xmlns:r="http://schemas.openxmlformats.org/officeDocument/2006/relationships" name="FAIR VALUE MEASUREMENTS - Chang" sheetId="35" state="visible" r:id="rId35"/>
    <sheet xmlns:r="http://schemas.openxmlformats.org/officeDocument/2006/relationships" name="INVESTMENTS (Details)" sheetId="36" state="visible" r:id="rId36"/>
    <sheet xmlns:r="http://schemas.openxmlformats.org/officeDocument/2006/relationships" name="INVENTORY (Details)" sheetId="37" state="visible" r:id="rId37"/>
    <sheet xmlns:r="http://schemas.openxmlformats.org/officeDocument/2006/relationships" name="INTANGIBLE ASSETS, NET - Narrat" sheetId="38" state="visible" r:id="rId38"/>
    <sheet xmlns:r="http://schemas.openxmlformats.org/officeDocument/2006/relationships" name="INTANGIBLE ASSETS, NET - Schedu" sheetId="39" state="visible" r:id="rId39"/>
    <sheet xmlns:r="http://schemas.openxmlformats.org/officeDocument/2006/relationships" name="INTANGIBLE ASSETS, NET - Future" sheetId="40" state="visible" r:id="rId40"/>
    <sheet xmlns:r="http://schemas.openxmlformats.org/officeDocument/2006/relationships" name="LICENSE AGREEMENTS (Details)" sheetId="41" state="visible" r:id="rId41"/>
    <sheet xmlns:r="http://schemas.openxmlformats.org/officeDocument/2006/relationships" name="ACQUISITION OF OSMOLEX ER - Nar" sheetId="42" state="visible" r:id="rId42"/>
    <sheet xmlns:r="http://schemas.openxmlformats.org/officeDocument/2006/relationships" name="ACQUISITION OF OSMOLEX ER - Sum" sheetId="43" state="visible" r:id="rId43"/>
    <sheet xmlns:r="http://schemas.openxmlformats.org/officeDocument/2006/relationships" name="COMMITMENTS AND CONTINGENCIES (" sheetId="44" state="visible" r:id="rId44"/>
    <sheet xmlns:r="http://schemas.openxmlformats.org/officeDocument/2006/relationships" name="LONG-TERM DEBT - Narrative (Det" sheetId="45" state="visible" r:id="rId45"/>
    <sheet xmlns:r="http://schemas.openxmlformats.org/officeDocument/2006/relationships" name="LONG-TERM DEBT - Long-term Debt" sheetId="46" state="visible" r:id="rId46"/>
    <sheet xmlns:r="http://schemas.openxmlformats.org/officeDocument/2006/relationships" name="STOCKHOLDERS_ 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Inco" sheetId="49" state="visible" r:id="rId49"/>
    <sheet xmlns:r="http://schemas.openxmlformats.org/officeDocument/2006/relationships" name="NET LOSS PER SHARE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99</t>
        </is>
      </c>
    </row>
    <row r="9">
      <c r="A9" s="4" t="inlineStr">
        <is>
          <t>Entity Incorporation, State or Country Code</t>
        </is>
      </c>
      <c r="B9" s="4" t="inlineStr">
        <is>
          <t>DE</t>
        </is>
      </c>
    </row>
    <row r="10">
      <c r="A10" s="4" t="inlineStr">
        <is>
          <t>Entity Tax Identification Number</t>
        </is>
      </c>
      <c r="B10" s="4" t="inlineStr">
        <is>
          <t>42-1560076</t>
        </is>
      </c>
    </row>
    <row r="11">
      <c r="A11" s="4" t="inlineStr">
        <is>
          <t>Entity Address, Address Line One</t>
        </is>
      </c>
      <c r="B11" s="4" t="inlineStr">
        <is>
          <t>1900 Powell Street</t>
        </is>
      </c>
    </row>
    <row r="12">
      <c r="A12" s="4" t="inlineStr">
        <is>
          <t>Entity Address, Address Line Two</t>
        </is>
      </c>
      <c r="B12" s="4" t="inlineStr">
        <is>
          <t>Suite 1000</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450-3500</t>
        </is>
      </c>
    </row>
    <row r="18">
      <c r="A18" s="4" t="inlineStr">
        <is>
          <t>Title of 12(b) Security</t>
        </is>
      </c>
      <c r="B18" s="4" t="inlineStr">
        <is>
          <t>Common Stock, par value $0.001 per share</t>
        </is>
      </c>
    </row>
    <row r="19">
      <c r="A19" s="4" t="inlineStr">
        <is>
          <t>Trading Symbol</t>
        </is>
      </c>
      <c r="B19" s="4" t="inlineStr">
        <is>
          <t>ADM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5595824</v>
      </c>
    </row>
    <row r="28">
      <c r="A28" s="4" t="inlineStr">
        <is>
          <t>Entity Registrant Name</t>
        </is>
      </c>
      <c r="B28" s="4" t="inlineStr">
        <is>
          <t>Adamas Pharmaceuticals Inc</t>
        </is>
      </c>
    </row>
    <row r="29">
      <c r="A29" s="4" t="inlineStr">
        <is>
          <t>Entity Central Index Key</t>
        </is>
      </c>
      <c r="B29" s="4" t="inlineStr">
        <is>
          <t>0001328143</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June 30, 2021 Total Level 1 Level 2 Level 3 Assets: Money market $ 81,884 $ 81,884 $ — $ — Corporate debt 4,494 — 4,494 — U.S. Treasury securities 24,965 — 24,965 — Total assets measured at fair value $ 111,343 $ 81,884 $ 29,459 $ — Liabilities: Embedded derivative liability $ 1,747 $ — $ — $ 1,747 Total liabilities measured at fair value $ 1,747 $ — $ — $ 1,747 December 31, 2020 Total Level 1 Level 2 Level 3 Assets: Money market $ 48,152 $ 48,152 $ — $ — Corporate debt 6,706 — 6,706 — U.S. Treasury securities 4,999 — 4,999 — Total assets measured at fair value $ 59,857 $ 48,152 $ 11,705 $ — Liabilities: Embedded derivative liability $ 2,378 $ — $ — $ 2,378 Total liabilities measured at fair value $ 2,378 $ — $ — $ 2,378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U.S. Treasury securities, and commercial paper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its royalty-backed loan agreement (“Royalty-Backed Loan”) with HealthCare Royalty Partners III, L.P. (“HCR”)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SMOLEX ER and on royalties from Allergan on U.S. net sales of NAMZARIC; 2) the Company’s risk adjusted discount rates; and 3)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densed consolidated statements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10. Long-Term Debt” for further description. At June 30, 2021, the embedded derivative related to the Royalty-Backed Loan was the only recurring fair value measurement with Level 3 unobservable inputs. A risk-adjusted discount rate of 16.4% and a probability of a change in control of 3.0% were applied to calculate the value of the embedded derivative. Significant increases (or decreases) in the discount rate, and significant increases (or decreases) in the probability of a change in control would result in a significantly higher (or lower) fair value measurement. The following table sets forth changes in Level 3 liabilities measured at fair value on a recurring basis for the three and six months ended June 30, 2021 and 2020 (in thousands): Three Months Ended June 30, Six Months Ended June 30, 2021 2020 2021 2020 Beginning balance $ 2,011 $ 2,498 $ 2,378 $ 2,157 Change in fair value included in interest and other income, net (264) 97 (631) 438 Ending balance $ 1,747 $ 2,595 $ 1,747 $ 2,595 There were no transfers into or out of Level 3 during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Company’s investments generally consist of corporate debt, U.S. Treasury securities, and commercial paper classified as available-for-sale securities. The Company limits the amount of investment exposure as to institution, maturity, and investment type. To mitigate credit risk, the Company invests in investment grade corporate debt, U.S. Treasury securities, and commercial paper. Such securities are reported at fair value, with unrealized gains and losses excluded from earnings and shown separately as a component of accumulated other comprehensive income (loss) within stockholders’ equity. Realized gains and losses are reclassified from other comprehensive income (loss) to other incom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June 30, 2021 and December 31, 2020 (in thousands): June 30, 2021 Amortized Cost Gross Unrealized Gains Gross Unrealized Losses Fair Value Investments: Corporate debt $ 4,496 $ — $ (2) $ 4,494 U.S. Treasury securities 24,957 8 — 24,965 Total $ 29,453 $ 8 $ (2) $ 29,459 Reported as: Short-term investments $ 2,573 $ — $ — $ 2,573 Long-term investments 26,880 8 (2) 26,886 Total $ 29,453 $ 8 $ (2) $ 29,459 December 31, 2020 Amortized Cost Gross Unrealized Gains Gross Unrealized Losses Fair Value Investments: Corporate debt $ 6,706 $ — $ — $ 6,706 U.S. Treasury securities 4,999 — — 4,999 Total $ 11,705 $ — $ — $ 11,705 Reported as: Short-term investments $ 11,705 $ — $ — $ 11,705 Total $ 11,705 $ — $ — $ 11,705 Short-term and long-term investments include accrued interest of $21,000 and $23,000 as of June 30, 2021, respectively. Short-term investments include accrued interest of $87,000 as of December 31, 2020. There were no gross realized gains or losses on investments for the three and six months ended June 30, 2021. For both the three and six months ended June 30, 2020, there were gross realized gains on investments of $55,000 and no gross realized losses. Investments are classified as short-term or long-term depending on the underlying investment’s maturity date. Long-term investments held by the Company have a maturity date range of greater than 12 months and less than 24 months as of June 30, 2021. All investments with unrealized losses at June 30, 2021 have been in a loss position for less than twelve months or the loss is not material and were temporary in nature. The Company does not intend to sell the investments that are in an unrealized loss position before recovery of their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f the Company identifies excess, obsolete, or unsalable product, the Company will write down its inventory to net realizable value in the period it is identified. During the six months ended June 30, 2021 and 2020, the Company recorded a provision for the write-down of inventory to cost of product sales of $29,000 and $0.3 million, respectively. Inventory consists of the following (in thousands): June 30, 2021 December 31, 2020 Raw materials $ 736 $ 795 Work-in-process 339 4,403 Finished goods 6,713 2,096 Total inventory $ 7,788 $ 7,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INTANGIBLE ASSETS, NET The Company recognized intangible assets in connection with the acquisition of OSMOLEX ER, which is being amortized over its useful life of seven years. See “Note 8. Acquisition of OSMOLEX ER” for further description of the OSMOLEX ER acquisition. Amortization expense is included in cost of product sales in the condensed consolidated statements of operations. Intangible assets, net, consist of the following (in thousands): June 30, 2021 December 31, 2020 Developed product $ 770 $ — Accumulated amortization (55) — Total intangible assets, net $ 715 $ — Amortization expense for the three and six months ended June 30, 2021 was $28,000 and $55,000, respectively. Estimated amortization expense for the remainder of 2021 and for each of the five succeeding years ending December 31 will be as follows (in thousands): Year Amount 2021 (remainder) $ 55 2022 110 2023 110 2024 110 2025 110 2026 110 Thereafter 110 Total amortization expense $ 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1</t>
        </is>
      </c>
    </row>
    <row r="3">
      <c r="A3" s="3" t="inlineStr">
        <is>
          <t>Organization, Consolidation and Presentation of Financial Statements [Abstract]</t>
        </is>
      </c>
    </row>
    <row r="4">
      <c r="A4" s="4" t="inlineStr">
        <is>
          <t>LICENSE AGREEMENTS</t>
        </is>
      </c>
      <c r="B4" s="4" t="inlineStr">
        <is>
          <t>LICENSE AGREEMENTS In November 2012, the Company granted Forest Laboratories Holdings Limited “Forest”, an indirect wholly-owned subsidiary of Allergan plc (collectively “Allergan”) an exclusive license, with right to sublicense, certain of the Company’s intellectual property rights relating to human therapeutics containing memantine in the United States. In connection with these rights, Allergan markets and sells NAMZARIC and NAMENDA XR for the treatment of moderate to severe dementia related to Alzheimer’s disease. Pursuant to the agreement, Allergan made an upfront payment of $65.0 million. The Company earned and received additional cash payments totaling $95.0 million upon achievement by Allergan of certain development and regulatory milestones. Under the agreement, external costs incurred related to the prosecution and litigation of intellectual property rights are reimbursable. Reimbursable external costs are recorded as a reduction to selling, general and administrative, net. For the three and six months ended June 30, 2021 and 2020, there were no reimbursable external costs for prosecution or litigation of intellectual property rights. In addition, the Company may earn tiered royalty payments based on net sales of NAMZARIC and NAMENDA XR. Beginning in May 2020, the Company became entitled to receive royalties at rates in the low double digits to mid-teens from Allergan for sales of NAMZARIC in the United States. The Company recognized NAMZARIC royalty revenue of $1.4 million and $2.7 million for the three and six months ended June 30, 2021, respectively, and recognized $0.8 million for both the three and six months ended June 30, 2020.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but is eliminated in any quarter where there is significant competition from generics. Based on Allergan’s and the Company’s current settlement agreements with the NAMZARIC ANDA filers to date, the earliest date on which any of these agreements grant a license to market a NAMZARIC ANDA filer’s generic version of NAMZARIC is January 1, 2025 (or earlier in certain circumstances). Alternatively, the NAMZARIC ANDA filers with the earliest license date have the option to launch an authorized generic version of NAMZARIC beginning on January 1, 2026 instead of launching their own generic version of NAMZARIC on January 1, 2025. For further discussion of NAMZARIC ANDA filers, see Litigation and Other Legal Proceedings in “Note 9. Commitments and Contingencies.” Beginning in June 2018, the Company was entitled to receive royalties at rates in the low to mid-single digits for sales of NAMENDA XR in the United States. The Company does not expect to receive royalties on net sales of NAMENDA XR, due to the entry of generic versions of NAMENDA XR. Royalties under the license agreement will be recognized when the related sales occur, in accordance with the sales-based royalty ex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OSMOLEX ER</t>
        </is>
      </c>
      <c r="B1" s="2" t="inlineStr">
        <is>
          <t>6 Months Ended</t>
        </is>
      </c>
    </row>
    <row r="2">
      <c r="B2" s="2" t="inlineStr">
        <is>
          <t>Jun. 30, 2021</t>
        </is>
      </c>
    </row>
    <row r="3">
      <c r="A3" s="3" t="inlineStr">
        <is>
          <t>Business Combination and Asset Acquisition [Abstract]</t>
        </is>
      </c>
    </row>
    <row r="4">
      <c r="A4" s="4" t="inlineStr">
        <is>
          <t>ACQUISITION OF OSMOLEX ER</t>
        </is>
      </c>
      <c r="B4" s="4" t="inlineStr">
        <is>
          <t xml:space="preserve">ACQUISITION OF OSMOLEX ERThe Company entered into a purchase agreement (the “Asset Purchase Agreement”) with Osmotica Pharmaceutical US LLC and Vertical Pharmaceuticals LLC (“Osmotica”) on December 1, 2020. The transaction closed on January 4, 2021 and settles all previously disclosed patent disputes. Pursuant to the Asset Purchase Agreement: both parties gave each other mutual releases and agreed to dismiss their respective claims relating to certain patent litigation; the Company acquired the global rights to OSMOLEX ER and existing inventory and the assumption of certain liabilities; and Osmotica will not engage in the U.S. in the development, manufacture, or sale of any product that is a generic version of any dosage strength of OSMOLEX ER for a period of five years from the closing of the Asset Purchase Agreement. At closing, the Company paid $7.3 million, including a $7.5 million base purchase price less $0.2 million for the assumption of certain liabilities. Management determined that the Asset Purchase Agreement was to be accounted for as a multiple element arrangement in which $5.2 million represented a patent litigation settlement, $0.8 million represented compensation to Osmotica for future inventory, and $1.3 million represented the acquisition of OSMOLEX ER. The patent litigation settlement was recorded in selling, general and administrative, net, during the twelve months ended December 31, 2020. Compensation to Osmotica for future inventory was recorded as prepaid expenses and other current assets during the six months ended June 30, 2021. The acquisition of OSMOLEX ER was accounted for as a business combination using the acquisition method of accounting during the six months ended June 30, 2021. The following table summarizes the allocation of the purchase price to the fair values of assets acquired and liabilities assumed as of the acquisition date (in thousands): January 4, 2021 Prepaid expenses and other current assets $ 757 Intangible assets - developed product 770 Accrued liabilities (200) Total fair value of assets acquired and liabilities assumed $ 1,327 Intangible assets - developed product consists of OSMOLEX ER registered patents and related intellectual property. The intangible assets acquired were recorded at fair value using the multi-period excess earnings method, or MPEEM. The MPEEM, a variation of the income approach, estimates an intangible asset’s fair value based on the incremental after-tax cash flows attributable only to the intangible asset, discounted to present value using a discount rate based on the Company’s weighted average cost of capital. The Company incurred approximately $0.2 million in acquisition-related expenses, which were recorded in selling, general and administrative, net in the condensed consolidated statements of operations. The results of operations of OSMOLEX ER have been included in the condensed consolidated statements of operations since the acquisition date of January 4, 2021. Since January 4, 2021, OSMOLEX ER contributed $0.5 million and $0.8 million to the Company’s net product sales for the three and six months ended June 30, 2021, respectively. Total earnings contributed by OSMOLEX ER was not separately identifiable and is impracticable to disclose as the operations of OSMOLEX ER were integrated into the operations of the Company from the date of acquisition and not accounted for separ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s The Company has entered into agreements for the supply of active pharmaceutical ingredients with Moehs Ibérica, S.L. and AMSA S.p.A., and the manufacture of commercial supply of GOCOVRI with Catalent Pharma Solutions, LLC. Under the terms of the agreements, the Company will supply the vendors with non-cancelable firm commitment purchase orders.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 Company has a directors and officers liability insurance policy that may enable it to recover a portion of any amounts paid for claims. In addition, in the normal course of business, the Company enters into contracts and agreements that may contain a variety of representations and warranties and provide for general indemnifications.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In 2018 and as of the issuance date of these condensed consolidated financial statements, multiple generic companies have launched generic versions of NAMENDA XR. As of the issuance date of these condensed consolidated financial statements,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As of the issuance date of these condensed consolidated financial statements, the Company and Forest have settled with all such NAMZARIC ANDA filers, including all first filers on all the available dosage forms of NAMZARIC. Subject to those agreements, the earliest date on which any of these agreements grant a license to market a NAMZARIC ANDA filer’s generic version of NAMZARIC is January 1, 2025 (or earlier in certain circumstances). Alternatively, the NAMZARIC ANDA filers with the earliest date have the option to launch an authorized generic version of NAMZARIC beginning on January 1, 2026 instead of launching their own generic version of NAMZARIC on January 1, 2025. The Company and Forest intend to continue to enforce the patents associated with NAMZARIC. On July 1, 2020, the Company received a letter dated June 29, 2020, notifying the Company that Zydus Worldwide DMCC (“Zydus Worldwide”) submitted to the FDA an ANDA for Amantadine Extended-Release Capsules, 68.5 mg and 137 mg that contains certifications pursuant to 21 U.S.C. § 355(j)(2)(A)(vii)(IV) with respect to the Company’s U.S. Patent Nos. 8,389,578; 8,741,343; 8,796,337; 8,889,740; 8,895,614; 8,895,615; 8,895,616; 8,895,617; 8,895,618; 9,867,791; 9,867,792; 9,867,793; 9,877,933; and 10,154,971, that these patents are invalid or will not be infringed by the manufacture, use or sale of Zydus Worldwide’s Amantadine Extended-Release Capsules, 68.5 mg and 137 mg. On August 13, 2020, the Company filed a lawsuit against Zydus Worldwide and Zydus Pharmaceuticals (USA), Inc. (collectively “Zydus”) alleging infringement of those patents and U.S. Patent No. 10,646,456 by Zydus in the United States District Court for the District of New Jersey. U.S. Patent No. 10,646,456 was not listed in the Orange Book at the time Zydus Worldwide filed its ANDA, but on or about September 3, 2020, the Company received a letter dated September 2, 2020, notifying the Company that Zydus Worldwide submitted a certifications pursuant to 21 U.S.C. § 355(j)(2)(A)(vii)(IV) with respect to the Company’s U.S. Patent No. 10,646,456 with respect to its ANDA for Amantadine Extended-Release Capsules, 68.5 mg and 137 mg. On January 30, 2021, Adamas Pharma, LLC entered into a definitive agreement (the “Settlement Agreement”) with Zydus pursuant to which the parties agreed to end the lawsuit and dismiss it without prejudice, and the Court dismissed the lawsuit on February 3, 2021. Pursuant to the Settlement Agreement, Adamas Pharma, LLC grants Zydus a license to make, use, sell, offer to sell and import a generic version of GOCOVRI (amantadine) extended release capsules (including for any new indications approved under the GOCOVRI NDA), effective as of March 4, 2030, or earlier in certain circumstances typical for such agreements. The Settlement Agreement contains provisions that may accelerate the license date, including if unit sales of GOCOVRI for the 12-month period ending July 31, 2025 or any subsequent 12-month period decline by a specified percentage below GOCOVRI unit sales for the year ended December 31, 2019. The Company and Adamas Pharma LLC intend to continue to enforce the patents associated with GOCOVRI. On April 1, 2019, the Company was served with a complaint filed in the United States District Court for the Northern District of California (Case No. 3:18-cv-03018-JCS) against the Company and several Allergan entities alleging violations of Federal and state false claims acts (“FCA”) in connection with the commercialization of NAMENDA XR and NAMZARIC by Allergan. The lawsuit is a qui tam complaint brought by a named individual, Zachary Silbersher, asserting rights of the Federal government and various state governments. The lawsuit was originally filed in May 2018 under seal, and the Company became aware of the lawsuit when it was served. The complaint alleges that patents held by Allergan and the Company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n artificially high price being charged to government payors. The Company’s patents in question were licensed exclusively to Forest. The complaint includes a claim for damages of “potentially more than $2.5 billion dollars,” treble damages “under the federal FCA and most of the State FCAs,” and “statutory penalties that can be assessed for each false claim.” This action is ongoing. The federal and state governments have declined to intervene in this action. To the Company’s knowledge, the individual plaintiff is pursuing the lawsuit in his individual capacity. This case is currently stayed pending the Company and Allergan’s interlocutory appeal of the District Court’s December 11, 2020 order denying the Company’s and Allergan’s motion to dismiss the complaint. The appeal is pending in the United States Court of Appeals for the Ninth Circuit (Case No. 21-80005). The Company believes it has strong factual and legal defenses and intends to defend itself vigorously. On May 13, 2019, a putative class action lawsuit alleging violations of the federal securities laws was filed by Plymouth County Contributory Retirement System against the Company and certain of the Company’s current and former directors and officers in California Superior Court for the County of Alameda (Case No. RG19018715). The lawsuit alleged violations of the Securities Act of 1933 by the Company and certain of the Company’s current and former directors and officers for allegedly making false statements and omissions in the registration statement and prospectus filed by the Company in connection with its January 24, 2018, secondary public offering of common stock. On October 29, 2020, Adamas signed a Memorandum of Understanding to settle this lawsuit for a payment of $7.5 million to eligible settlement class members in resolution of claims asserted against the Company, its officers, directors, and the other defendants, which was memorialized in a Stipulation of Settlement on November 24, 2020. The settlement was paid by the Company’s Director &amp; Officer liability insurance. The Company and the other defendants continue to deny each of the plaintiff’s claims and deny any liability, but the Company agreed to the settlement solely to resolve the disputes, to avoid the costs and risks of further litigation, and to avoid further distractions to management. This settlement received final approval from the court on April 13, 2021, at which time the court entered the Amended Judgment and Order Granting Final Approval of Class Action Settlement as set forth in the Stipulation of Settlement. This Judgment became final June 14, 2021, at which time the settlement and its releases became effective. On December 10, 2019, another putative class action lawsuit alleging violations of the federal securities laws was filed by Ali Zaidi against the Company and certain of the Company’s current and former directors and officers in federal court in the Northern District of California (Case No. 4:19-cv-08051). This lawsuit alleges violations of the Securities Exchange Act of 1934 by the Company and certain of the Company’s current and former officers. On March 16, 2020, a shareholder derivative lawsuit was filed by Patrick Van Camp in federal court in the Northern District of California (Case No. 4:20-cv-01815) naming the Company and certain of the Company’s current and former directors and officers as defendants. This lawsuit alleges breaches of fiduciary duty and violations of the Securities Exchange Act of 1934 by certain of the Company’s current and former directors and officers. The Company is named as a nominal defendant only. On April 6, 2020, another, virtually identical, shareholder derivative lawsuit was filed by James Druzbik in federal court in the Northern District of California (Case No. 4:20-cv-02320) naming the Company and certain of the Company’s current and former directors and officers as defendants. This lawsuit contains the same allegations, claims, and defendants as the first derivative action. The Company is named as a nominal defendant only. Other similar cases may be filed in the future. In all of these actions, Plaintiffs seek unspecified monetary damages and other relief. These actions are ongoing. The Company believes it has strong factual and legal defenses to all actions and intends to defend itself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Royalty-Backed Loan Agreement In May 2017, the Company, through a new wholly-owned subsidiary, Adamas Pharma, LLC, entered into a Royalty-Backed Loan with HCR, whereby the Company initially borrowed $35 million, followed by an additional $65 million received in the fourth quarter 2017 upon FDA’s recognition in the Orange Book of seven-year orphan drug exclusivity, which GOCOVRI earned upon approval on August 24, 2017. On December 1, 2020, the Company entered into an agreement with HCR to amend certain key terms of the Royalty-Backed Loan to be effective upon the closing of the Company’s Asset Purchase Agreement with Osmotica. The Asset Purchase Agreement closed on January 4, 2021, and is described further in “Note 8. Acquisition of OSMOLEX ER.” The amendment of the Royalty-Backed Loan was accounted for prospectively as a debt modification, based on a comparison of the present value of the cash flows under the terms of the debt immediately before and after the amendment, which resulted in a change that was not substantially different. Principal and interest will be payable quarterly from the proceeds of a 12.5% royalty on U.S. net sales of GOCOVRI and OSMOLEX ER, and up to $15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the case of the occurrence of a change in control: the amount due will be $175 million, less total payments made to date, if such prepayment is made on or prior to December 31, 2022; or $195 million, less total payments to date, if made thereafter. In the case of the occurrence of any event of default the amount due will be 200% of the funded amounts, less total payments made to date. Royalty rates are subject to increase to 22.5% if total principal and interest payments have not reached minimum specified levels at the measurement date of December 2022. Under the terms of the loan, HCR has recourse to Adamas Pharma, LLC, not the Company. The loan agreement matures in March 2027 but as the repayment of the loan amount is contingent upon the sales volumes of GOCOVRI and OSMOLEX ER, and royalties from Allergan, the repayment term may be shortened depending on the actual sales of GOCOVRI and OSMOLEX ER, and actual royalties received from Allergan. The loans bear interest at an annual rate of 11% on the outstanding principal amount and includes an interest-only period until the interest payment date following the ninth full calendar quarter after the $65 million additional loan received in the fourth quarter 2017. To the extent that royalties were insufficient to pay interest in full during the first nine quarters of the loan, any unpaid portion of the quarterly interest payment was added to the principal amount of the loans. This payment-in-kind period ended in the first quarter of 2020. In connection with the Royalty-Backed Loan, in 2017 the Company paid HCR a lender expense amount of $0.4 million and incurred additional debt issuance costs totaling $0.8 million. The lender expense and additional debt issuance costs have been recorded as a debt discount. The unamortized debt discount as of the date of the modification is being amortized and recorded as interest expense over the estimated term of the loan using the effective interest method. Issuance costs paid to the lender in connection with the amendment were de minimis. Issuance costs paid to third parties in connection with the amendment were recorded in selling, general and administrative, net, during the twelve months ended December 31, 2020. The Company recorded interest expense, including amortization of the debt discount, related to the Royalty-Backed Loan, of $3.5 million and $6.9 million for the three and six months ended June 30, 2021, respectively, and $3.5 million and $7.1 million for the three and six months ended June 30, 2020, respectively. Interest expense over the life of the Royalty-Backed Loan includes an annual interest rate of 11% on the outstanding principal, a royalty rate of 6.25% on net sales of GOCOVRI and OSMOLEX ER after the principal amount is paid, and amortization of the debt discount. The effective interest rate, including the amortization of the debt discount, which was changed on a prospective basis in connection with the amendment, was 13.0% as of June 30, 2021.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upon the occurrence of specified prepayment trigger events, including: (1) the occurrence of any event of default or (2) the occurrence of a change in control. Upon the prepayment of all or any of the outstanding principal balance, the Company shall pay, in addition to such prepayment, a prepayment premium. As HCR,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Fair Value Measurements.” Payment obligations under the Royalty-Backed Loan are as follows (in thousands): June 30, 2021 December 31, 2020 Total repayment obligation $ 200,000 $ 200,000 Less: Interest to be accreted in future periods (42,329) (49,230) Less: Payments made (27,963) (20,806) Carrying value of loans payable $ 129,708 $ 129,964 Less: Current portion of long-term debt (4,167) (3,657) Non-current portion of long-term debt $ 125,541 $ 126,307 The estimated fair value of the long-term debt, as measured using Level 3 inputs, approximates $115.0 million as of June 30, 2021. The estimated fair value was calculated in the same methodology as the valuation of the embedded derivative as described further in “Note 3. Fair Value Measurements.” There are no contractual minimum principal payments due until the loan matures in March 2027 as the repayment of the loan amount is contingent upon the sales volumes of GOCOVRI and OSMOLEX ER, and royalties from Allergan on U.S. net sales of NAMZARIC. Paycheck Protection Program On April 15, 2020, the Company received proceeds from a loan in the amount of $2.7 million (the “PPP Loan”) from JPMorgan Chase Bank, N.A. (the “Lender”), pursuant to the Small Business Association (“SBA”) Paycheck Protection Program (or “PPP”) of the Coronavirus Aid, Relief, and Economic Security Act (the “CARES Act”). At the time the Company applied for the PPP loan, the Company believed it qualified to receive the funds pursuant to the then published qualification requirements. On April 23, 2020, the SBA, in consultation with the Department of Treasury, issued new guidance regarding qualification requirements for public companies. Based on the Company’s assessment of the new guidance, on April 29, 2020, the Company repaid the principal and interest on the PPP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March 2021, the Company completed a follow-on public offering of 14,375,000 shares of common stock, which includes the exercise in full by the underwriters of their option to purchase 1,875,000 shares of common stock, at an offering price of $4.40 per share. Proceeds from the follow-on public offering were approximately $59.3 million, net of underwriting discounts and offering-related transaction costs. Sales Agreement In November 2019, the Company entered into a sales agreement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December 2, 2019.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June 30, 2021, 1,553,299 shares have been sold under the Sales Agreement. During the fiscal year ended December 31, 2020, 217,403 shares were sold at an average price of $4.94, for net proceeds of $1.0 million and during the six months ended June 30, 2021, 1,335,896 shares were sold at an average price of $5.57, for net proceeds of $7.2 million. Shares Reserved for Future Issuance Shares of the Company’s common stock reserved for future issuance are as follows: June 30, 2021 December 31, 2020 Common stock awards issued and outstanding 7,439,052 7,172,029 Authorized for future issuance under 2014 Equity Incentive Plan 3,468,509 3,518,414 Authorized for future issuance under 2016 Inducement Plan 945,001 469,419 Employee stock purchase plan 1,200,736 1,018,060 Total 13,053,298 12,177,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 Compensation Plans In January 2021, the common stock available for issuance under the 2014 Equity Incentive Plan (the “2014 Plan”) automatically increased by 4% of the total number of shares of the Company’s capital stock outstanding on December 31, 2020, or 1,154,678 shares. In February 2021, the Company’s board of directors approved an amendment to the 2016 Inducement Plan (the “Inducement Plan”) to increase the number of shares available for issuance by an additional 450,000. Employee Stock Purchase Plan In January 2021, the common stock available for issuance under the 2014 Employee Stock Purchase Plan (the “ESPP”) automatically increased by 1% of the total number of shares of the Company’s capital stock outstanding on December 31, 2020, or 288,670 shares. Stock-Based Compensation Expense The following table reflects stock-based compensation expense recognized for the three and six months ended June 30, 2021 and 2020 (in thousands): Three Months Ended June 30, Six Months Ended June 30, 2021 2020 2021 2020 Research and development $ 73 $ 134 $ 180 $ 220 Selling, general and administrative 1,833 1,561 3,465 2,956 Total stock-based compensation expense $ 1,906 $ 1,695 $ 3,645 $ 3,176 Stock-based compensation of $30,000 and $68,000 was capitalized into inventory for the three and six months ended June 30, 2021, respectively, and $45,000 and $153,000 for the three and six months ended June 30, 2020, respectively. Stock-based compensation capitalized into inventory is recognized as cost of product sales when the related product i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88797</v>
      </c>
      <c r="C3" s="6" t="n">
        <v>71660</v>
      </c>
    </row>
    <row r="4">
      <c r="A4" s="4" t="inlineStr">
        <is>
          <t>Available-for-sale securities</t>
        </is>
      </c>
      <c r="B4" s="5" t="n">
        <v>2573</v>
      </c>
      <c r="C4" s="5" t="n">
        <v>11705</v>
      </c>
    </row>
    <row r="5">
      <c r="A5" s="4" t="inlineStr">
        <is>
          <t>Accounts receivable, net</t>
        </is>
      </c>
      <c r="B5" s="5" t="n">
        <v>10103</v>
      </c>
      <c r="C5" s="5" t="n">
        <v>8042</v>
      </c>
    </row>
    <row r="6">
      <c r="A6" s="4" t="inlineStr">
        <is>
          <t>Inventory</t>
        </is>
      </c>
      <c r="B6" s="5" t="n">
        <v>7788</v>
      </c>
      <c r="C6" s="5" t="n">
        <v>7294</v>
      </c>
    </row>
    <row r="7">
      <c r="A7" s="4" t="inlineStr">
        <is>
          <t>Prepaid expenses and other current assets</t>
        </is>
      </c>
      <c r="B7" s="5" t="n">
        <v>6395</v>
      </c>
      <c r="C7" s="5" t="n">
        <v>13035</v>
      </c>
    </row>
    <row r="8">
      <c r="A8" s="4" t="inlineStr">
        <is>
          <t>Total current assets</t>
        </is>
      </c>
      <c r="B8" s="5" t="n">
        <v>115656</v>
      </c>
      <c r="C8" s="5" t="n">
        <v>111736</v>
      </c>
    </row>
    <row r="9">
      <c r="A9" s="4" t="inlineStr">
        <is>
          <t>Property and equipment, net</t>
        </is>
      </c>
      <c r="B9" s="5" t="n">
        <v>1407</v>
      </c>
      <c r="C9" s="5" t="n">
        <v>1598</v>
      </c>
    </row>
    <row r="10">
      <c r="A10" s="4" t="inlineStr">
        <is>
          <t>Operating lease right-of-use assets</t>
        </is>
      </c>
      <c r="B10" s="5" t="n">
        <v>5942</v>
      </c>
      <c r="C10" s="5" t="n">
        <v>6657</v>
      </c>
    </row>
    <row r="11">
      <c r="A11" s="4" t="inlineStr">
        <is>
          <t>Available-for-sale securities, non-current</t>
        </is>
      </c>
      <c r="B11" s="5" t="n">
        <v>26886</v>
      </c>
      <c r="C11" s="5" t="n">
        <v>0</v>
      </c>
    </row>
    <row r="12">
      <c r="A12" s="4" t="inlineStr">
        <is>
          <t>Intangible assets, net</t>
        </is>
      </c>
      <c r="B12" s="5" t="n">
        <v>715</v>
      </c>
      <c r="C12" s="5" t="n">
        <v>0</v>
      </c>
    </row>
    <row r="13">
      <c r="A13" s="4" t="inlineStr">
        <is>
          <t>Prepaid expenses and other non-current assets</t>
        </is>
      </c>
      <c r="B13" s="5" t="n">
        <v>38</v>
      </c>
      <c r="C13" s="5" t="n">
        <v>38</v>
      </c>
    </row>
    <row r="14">
      <c r="A14" s="4" t="inlineStr">
        <is>
          <t>Total assets</t>
        </is>
      </c>
      <c r="B14" s="5" t="n">
        <v>150644</v>
      </c>
      <c r="C14" s="5" t="n">
        <v>120029</v>
      </c>
    </row>
    <row r="15">
      <c r="A15" s="3" t="inlineStr">
        <is>
          <t>Current liabilities</t>
        </is>
      </c>
    </row>
    <row r="16">
      <c r="A16" s="4" t="inlineStr">
        <is>
          <t>Accounts payable</t>
        </is>
      </c>
      <c r="B16" s="5" t="n">
        <v>2466</v>
      </c>
      <c r="C16" s="5" t="n">
        <v>2144</v>
      </c>
    </row>
    <row r="17">
      <c r="A17" s="4" t="inlineStr">
        <is>
          <t>Accrued liabilities</t>
        </is>
      </c>
      <c r="B17" s="5" t="n">
        <v>13105</v>
      </c>
      <c r="C17" s="5" t="n">
        <v>27164</v>
      </c>
    </row>
    <row r="18">
      <c r="A18" s="4" t="inlineStr">
        <is>
          <t>Current portion of long-term debt</t>
        </is>
      </c>
      <c r="B18" s="5" t="n">
        <v>4167</v>
      </c>
      <c r="C18" s="5" t="n">
        <v>3657</v>
      </c>
    </row>
    <row r="19">
      <c r="A19" s="4" t="inlineStr">
        <is>
          <t>Other current liabilities</t>
        </is>
      </c>
      <c r="B19" s="5" t="n">
        <v>2086</v>
      </c>
      <c r="C19" s="5" t="n">
        <v>1902</v>
      </c>
    </row>
    <row r="20">
      <c r="A20" s="4" t="inlineStr">
        <is>
          <t>Total current liabilities</t>
        </is>
      </c>
      <c r="B20" s="5" t="n">
        <v>21824</v>
      </c>
      <c r="C20" s="5" t="n">
        <v>34867</v>
      </c>
    </row>
    <row r="21">
      <c r="A21" s="4" t="inlineStr">
        <is>
          <t>Long-term debt</t>
        </is>
      </c>
      <c r="B21" s="5" t="n">
        <v>125541</v>
      </c>
      <c r="C21" s="5" t="n">
        <v>126307</v>
      </c>
    </row>
    <row r="22">
      <c r="A22" s="4" t="inlineStr">
        <is>
          <t>Long-term portion of operating lease liabilities</t>
        </is>
      </c>
      <c r="B22" s="5" t="n">
        <v>5565</v>
      </c>
      <c r="C22" s="5" t="n">
        <v>6453</v>
      </c>
    </row>
    <row r="23">
      <c r="A23" s="4" t="inlineStr">
        <is>
          <t>Other non-current liabilities</t>
        </is>
      </c>
      <c r="B23" s="5" t="n">
        <v>1747</v>
      </c>
      <c r="C23" s="5" t="n">
        <v>2378</v>
      </c>
    </row>
    <row r="24">
      <c r="A24" s="4" t="inlineStr">
        <is>
          <t>Total liabilities</t>
        </is>
      </c>
      <c r="B24" s="5" t="n">
        <v>154677</v>
      </c>
      <c r="C24" s="5" t="n">
        <v>170005</v>
      </c>
    </row>
    <row r="25">
      <c r="A25" s="4" t="inlineStr">
        <is>
          <t>Commitments and Contingencies (Note 9)</t>
        </is>
      </c>
      <c r="B25" s="4" t="inlineStr">
        <is>
          <t xml:space="preserve"> </t>
        </is>
      </c>
      <c r="C25" s="4" t="inlineStr">
        <is>
          <t xml:space="preserve"> </t>
        </is>
      </c>
    </row>
    <row r="26">
      <c r="A26" s="3" t="inlineStr">
        <is>
          <t>Stockholders’ equity (deficit)</t>
        </is>
      </c>
    </row>
    <row r="27">
      <c r="A27" s="4" t="inlineStr">
        <is>
          <t>Preferred stock, $0.001 par value — 5,000,000 shares authorized, and zero shares issued and outstanding at June 30, 2021 and December 31, 2020</t>
        </is>
      </c>
      <c r="B27" s="5" t="n">
        <v>0</v>
      </c>
      <c r="C27" s="5" t="n">
        <v>0</v>
      </c>
    </row>
    <row r="28">
      <c r="A28" s="4" t="inlineStr">
        <is>
          <t>Common stock, $0.001 par value — 100,000,000 shares authorized, 45,595,824 and 28,866,956 shares issued and outstanding at June 30, 2021 and December 31, 2020, respectively</t>
        </is>
      </c>
      <c r="B28" s="5" t="n">
        <v>50</v>
      </c>
      <c r="C28" s="5" t="n">
        <v>34</v>
      </c>
    </row>
    <row r="29">
      <c r="A29" s="4" t="inlineStr">
        <is>
          <t>Additional paid-in capital</t>
        </is>
      </c>
      <c r="B29" s="5" t="n">
        <v>526115</v>
      </c>
      <c r="C29" s="5" t="n">
        <v>455277</v>
      </c>
    </row>
    <row r="30">
      <c r="A30" s="4" t="inlineStr">
        <is>
          <t>Accumulated other comprehensive income</t>
        </is>
      </c>
      <c r="B30" s="5" t="n">
        <v>6</v>
      </c>
      <c r="C30" s="5" t="n">
        <v>0</v>
      </c>
    </row>
    <row r="31">
      <c r="A31" s="4" t="inlineStr">
        <is>
          <t>Accumulated deficit</t>
        </is>
      </c>
      <c r="B31" s="5" t="n">
        <v>-530204</v>
      </c>
      <c r="C31" s="5" t="n">
        <v>-505287</v>
      </c>
    </row>
    <row r="32">
      <c r="A32" s="4" t="inlineStr">
        <is>
          <t>Total stockholders’ deficit</t>
        </is>
      </c>
      <c r="B32" s="5" t="n">
        <v>-4033</v>
      </c>
      <c r="C32" s="5" t="n">
        <v>-49976</v>
      </c>
    </row>
    <row r="33">
      <c r="A33" s="4" t="inlineStr">
        <is>
          <t>Total liabilities and stockholders’ deficit</t>
        </is>
      </c>
      <c r="B33" s="6" t="n">
        <v>150644</v>
      </c>
      <c r="C33" s="6" t="n">
        <v>120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For all periods presented, there is no difference in the number of shares used to compute basic and diluted shares outstanding due to the Company’s net loss position. The following total outstanding shares of potentially dilutive securities were excluded from the computation of diluted net loss per share for the periods presented, because including them would have been anti-dilutive (in thousands): Three and Six Months Ended June 30, 2021 2020 Options to purchase common stock 5,006 5,450 Restricted stock units 2,433 1,627 Total 7,439 7,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consolidated financial statements for the periods presented. The condensed consolidated balance sheet at December 31, 2020 was derived from the audited consolidated financial statements, but does not include all disclosures required by U.S. GAAP. These interim financial results are not necessarily indicative of results to be expected for the full fiscal year ending December 31, 2021, or any other future period. Readers should read these interim unaudited condensed consolidated financial statements in conjunction with the audited consolidated financial statements and the related notes thereto for the year ended December 31, 2020, included in the Company’s Annual Report on Form 10-K filed with the U.S. Securities and Exchange Commission, or SEC. The Company’s significant accounting policies are detailed in its Annual Report on Form 10-K for the year ended December 31, 2020. During the six months ended June 30, 2021, other than the business combinations and intangible assets policies described below, the Company’s significant accounting policies have not changed materially from December 31, 2020.</t>
        </is>
      </c>
    </row>
    <row r="5">
      <c r="A5" s="4" t="inlineStr">
        <is>
          <t>Use of Estimates</t>
        </is>
      </c>
      <c r="B5" s="4" t="inlineStr">
        <is>
          <t xml:space="preserve">Use of Estimates The preparation of the accompanying condensed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densed consolidated financial statements and the accompanying notes. On an ongoing basis, management evaluates its estimates, including those related to revenue recognition and variable consideration, lease assets and liabilities, clinical trial </t>
        </is>
      </c>
    </row>
    <row r="6">
      <c r="A6" s="4" t="inlineStr">
        <is>
          <t>Risks and Uncertainties</t>
        </is>
      </c>
      <c r="B6" s="4" t="inlineStr">
        <is>
          <t>Risks and Uncertainties Despite the roll-out of vaccines, the novel Coronavirus (“COVID-19”) pandemic is continuing. The Company is subject to risks and uncertainties as a result of the COVID-19 pandemic. Despite disruptions to the Company’s business operations, the COVID-19 pandemic did not significantly impact GOCOVRI prescription refill rates for the three and six months ended June 30, 2021, and thus far management has observed no disruptions to its inventory on hand or planned manufacturing schedule. However, new prescription rates have been impacted due to several factors, including: a fluid environment in which office practices are changing frequently including many healthcare providers closing their offices temporarily or are restricting patient visits; patients are postponing visits to healthcare provider facilities; and the sales force continues to operate in a mix of virtual and live interactions with healthcare providers, adapting to the local environment. While management believes this initial decline and continued impact on new prescriptions to be temporary, the duration and severity is dependent on future developments, including the emergence of new variants and new information that may emerge concerning the actions taken to contain or prevent further spread, all of which are highly uncertain and cannot be predicted with confidence.</t>
        </is>
      </c>
    </row>
    <row r="7">
      <c r="A7" s="4" t="inlineStr">
        <is>
          <t>Liquidity</t>
        </is>
      </c>
      <c r="B7" s="4" t="inlineStr">
        <is>
          <t>Liquidity Since January 1, 2019, the Company has funded its operations primarily through sales of GOCOVRI, through sales of its common stock, and to a lesser extent through royalties received on net sales of NAMZARIC and sales of OSMOLEX ER. The Company made GOCOVRI available for physician and patient use in the fourth quarter of 2017, with a full commercial launch in January 2018. Prior to the generation of revenue from GOCOVRI, the Company had not generated any commercial revenue from the sale of its products. In November 2019, the Company entered into a sales agreement with Cowen and Company, LLC, pursuant to which it may, from time to time, issue and sell shares of common stock having an aggregate offering value of up to $50.0 million. As of June 30, 2021, the Company had issued 1,553,299 shares of common stock and raised net proceeds of $8.3 million under the sales agreement. In March 2021, the Company completed a follow-on public offering of 14,375,000 shares of common stock, which includes the exercise in full by the underwriters of their option to purchase 1,875,000 shares of common stock, at an offering price of $4.40 per share. Proceeds from the follow-on public offering were approximately $59.3 million, net of underwriting discounts and offering-related transaction costs. As of June 30, 2021, the Company had $118.3 million of cash, cash equivalents, and investments, which management believes will be sufficient to fund its projected operating requirements for at least 12 months from the issuance of these condensed consolidated financial statements. However, it is possible that the Company will not achieve the progress it expects, because revenues from GOCOVRI may be less than anticipated, especially in light of the current COVID-19 pandemic.</t>
        </is>
      </c>
    </row>
    <row r="8">
      <c r="A8" s="4" t="inlineStr">
        <is>
          <t>Business Combinations</t>
        </is>
      </c>
      <c r="B8" s="4" t="inlineStr">
        <is>
          <t>Business Combinations The Company accounts for business combinations using the acquisition method of accounting, pursuant to ASC Topic 805. This method requires, among other things, that results of operations of acquired companies are included in the Company’s financial results beginning on the respective acquisition date, and that assets acquired and liabilities assumed are recognized separately at their fair value as of the acquisition date. Any excess of the fair value of consideration transferred (the “Purchase Price”) over the fair values of the net assets acquired is recognized as goodwill. The determination of estimated fair value requires the use of significant estimates and assumptions. The fair value of assets acquired and liabilities assumed may be subject to adjustment within the measurement period, which may be up to 12 months from the acquisition date. Transaction costs associated with business combinations are expensed when incurred.</t>
        </is>
      </c>
    </row>
    <row r="9">
      <c r="A9" s="4" t="inlineStr">
        <is>
          <t>Intangible Assets</t>
        </is>
      </c>
      <c r="B9" s="4" t="inlineStr">
        <is>
          <t xml:space="preserve">Intangible Assets Intangible assets acquired in a business combination are stated at initial fair value less accumulated </t>
        </is>
      </c>
    </row>
    <row r="10">
      <c r="A10" s="4" t="inlineStr">
        <is>
          <t>Recent Accounting Pronouncements</t>
        </is>
      </c>
      <c r="B10" s="4" t="inlineStr">
        <is>
          <t>Recent Accounting Pronouncements Accounting Pronouncements Adopted in 2021 In December 2019, the FASB issued ASU 2019-12, Income Taxes (Topic 740)—Simplifying the Accounting for Income Taxes . ASU 2019-12 removes certain exceptions to the general principles in Topic 740 and amends existing guidance to improve consistent application. This guidance became effective for the Company on January 1, 2021, and did not have a material impact on its condensed consolidated financial statements. New Accounting Pronouncements Not Yet Adopted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 in April 2019 the FASB issued ASU No. 2019-04, Codification Improvements to Topic 326, Financial Instruments—Credit Losses, Topic 815, Derivatives and Hedging, and Topic 825, Financial Instruments ; in May 2019 the FASB issued ASU No. 2019-05, Financial Instruments—Credit Losses (Topic 326): Targeted Transition Relief ; and in November 2019 the FASB issued ASU No. 2019-11, Codification Improvements to Topic 326, Financial Instruments—Credit Losses . The new guidance changes the methodology for measuring credit losses on financial instruments and the timing of when such losses are recorded. In November 2019 the FASB issued ASU No. 2019-10, Financial Instruments—Credit Losses (Topic 326), Derivatives and Hedging (Topic 815), and Leases (Topic 842)—Effective Dates , which defers the effective date of ASU 2016-13 for all entities except SEC reporting companies that are not smaller reporting companies. As a smaller reporting company, this guidance is effective for fiscal years beginning after December 15, 2022. Early adoption is permitted. The Company is currently evaluating the timing and effect the new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for the Company’s financial assets and liabilities which require fair value measurement on a recurring basis</t>
        </is>
      </c>
      <c r="B4" s="4" t="inlineStr">
        <is>
          <t xml:space="preserve">The following table represents the fair value hierarchy for the Company’s financial assets and liabilities which require fair value measurement on a recurring basis (in thousands): June 30, 2021 Total Level 1 Level 2 Level 3 Assets: Money market $ 81,884 $ 81,884 $ — $ — Corporate debt 4,494 — 4,494 — U.S. Treasury securities 24,965 — 24,965 — Total assets measured at fair value $ 111,343 $ 81,884 $ 29,459 $ — Liabilities: Embedded derivative liability $ 1,747 $ — $ — $ 1,747 Total liabilities measured at fair value $ 1,747 $ — $ — $ 1,747 December 31, 2020 Total Level 1 Level 2 Level 3 Assets: Money market $ 48,152 $ 48,152 $ — $ — Corporate debt 6,706 — 6,706 — U.S. Treasury securities 4,999 — 4,999 — Total assets measured at fair value $ 59,857 $ 48,152 $ 11,705 $ — Liabilities: Embedded derivative liability $ 2,378 $ — $ — $ 2,378 Total liabilities measured at fair value $ 2,378 $ — $ — $ 2,378 </t>
        </is>
      </c>
    </row>
    <row r="5">
      <c r="A5" s="4" t="inlineStr">
        <is>
          <t>Summary of the changes in the estimated fair value of the Company’s embedded derivative</t>
        </is>
      </c>
      <c r="B5" s="4" t="inlineStr">
        <is>
          <t xml:space="preserve">The following table sets forth changes in Level 3 liabilities measured at fair value on a recurring basis for the three and six months ended June 30, 2021 and 2020 (in thousands): Three Months Ended June 30, Six Months Ended June 30, 2021 2020 2021 2020 Beginning balance $ 2,011 $ 2,498 $ 2,378 $ 2,157 Change in fair value included in interest and other income, net (264) 97 (631) 438 Ending balance $ 1,747 $ 2,595 $ 1,747 $ 2,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amortized cost, unrealized gain and loss and the fair value of available-for-sale securities</t>
        </is>
      </c>
      <c r="B4" s="4" t="inlineStr">
        <is>
          <t xml:space="preserve">The following table is a summary of amortized cost, unrealized gain and loss, and the fair value of available-for-sale securities as of June 30, 2021 and December 31, 2020 (in thousands): June 30, 2021 Amortized Cost Gross Unrealized Gains Gross Unrealized Losses Fair Value Investments: Corporate debt $ 4,496 $ — $ (2) $ 4,494 U.S. Treasury securities 24,957 8 — 24,965 Total $ 29,453 $ 8 $ (2) $ 29,459 Reported as: Short-term investments $ 2,573 $ — $ — $ 2,573 Long-term investments 26,880 8 (2) 26,886 Total $ 29,453 $ 8 $ (2) $ 29,459 December 31, 2020 Amortized Cost Gross Unrealized Gains Gross Unrealized Losses Fair Value Investments: Corporate debt $ 6,706 $ — $ — $ 6,706 U.S. Treasury securities 4,999 — — 4,999 Total $ 11,705 $ — $ — $ 11,705 Reported as: Short-term investments $ 11,705 $ — $ — $ 11,705 Total $ 11,705 $ — $ — $ 11,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s of the following (in thousands): June 30, 2021 December 31, 2020 Raw materials $ 736 $ 795 Work-in-process 339 4,403 Finished goods 6,713 2,096 Total inventory $ 7,788 $ 7,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Intangible assets, net, consist of the following (in thousands): June 30, 2021 December 31, 2020 Developed product $ 770 $ — Accumulated amortization (55) — Total intangible assets, net $ 715 $ — </t>
        </is>
      </c>
    </row>
    <row r="5">
      <c r="A5" s="4" t="inlineStr">
        <is>
          <t>Schedule of future amortization</t>
        </is>
      </c>
      <c r="B5" s="4" t="inlineStr">
        <is>
          <t xml:space="preserve">Estimated amortization expense for the remainder of 2021 and for each of the five succeeding years ending December 31 will be as follows (in thousands): Year Amount 2021 (remainder) $ 55 2022 110 2023 110 2024 110 2025 110 2026 110 Thereafter 110 Total amortization expense $ 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OSMOLEX ER (Tables)</t>
        </is>
      </c>
      <c r="B1" s="2" t="inlineStr">
        <is>
          <t>6 Months Ended</t>
        </is>
      </c>
    </row>
    <row r="2">
      <c r="B2" s="2" t="inlineStr">
        <is>
          <t>Jun. 30, 2021</t>
        </is>
      </c>
    </row>
    <row r="3">
      <c r="A3" s="3" t="inlineStr">
        <is>
          <t>Business Combination and Asset Acquisition [Abstract]</t>
        </is>
      </c>
    </row>
    <row r="4">
      <c r="A4" s="4" t="inlineStr">
        <is>
          <t>Summary of fair values of assets acquired and liabilities assumed</t>
        </is>
      </c>
      <c r="B4" s="4" t="inlineStr">
        <is>
          <t xml:space="preserve">The following table summarizes the allocation of the purchase price to the fair values of assets acquired and liabilities assumed as of the acquisition date (in thousands): January 4, 2021 Prepaid expenses and other current assets $ 757 Intangible assets - developed product 770 Accrued liabilities (200) Total fair value of assets acquired and liabilities assumed $ 1,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payment obligations under the Royalty-Backed Loan</t>
        </is>
      </c>
      <c r="B4" s="4" t="inlineStr">
        <is>
          <t xml:space="preserve">Payment obligations under the Royalty-Backed Loan are as follows (in thousands): June 30, 2021 December 31, 2020 Total repayment obligation $ 200,000 $ 200,000 Less: Interest to be accreted in future periods (42,329) (49,230) Less: Payments made (27,963) (20,806) Carrying value of loans payable $ 129,708 $ 129,964 Less: Current portion of long-term debt (4,167) (3,657) Non-current portion of long-term debt $ 125,541 $ 126,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hares of Company's common stock reserved for future issuance</t>
        </is>
      </c>
      <c r="B4" s="4" t="inlineStr">
        <is>
          <t xml:space="preserve">Shares of the Company’s common stock reserved for future issuance are as follows: June 30, 2021 December 31, 2020 Common stock awards issued and outstanding 7,439,052 7,172,029 Authorized for future issuance under 2014 Equity Incentive Plan 3,468,509 3,518,414 Authorized for future issuance under 2016 Inducement Plan 945,001 469,419 Employee stock purchase plan 1,200,736 1,018,060 Total 13,053,298 12,177,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allocation of total stock-based compensation expense</t>
        </is>
      </c>
      <c r="B4" s="4" t="inlineStr">
        <is>
          <t xml:space="preserve">The following table reflects stock-based compensation expense recognized for the three and six months ended June 30, 2021 and 2020 (in thousands): Three Months Ended June 30, Six Months Ended June 30, 2021 2020 2021 2020 Research and development $ 73 $ 134 $ 180 $ 220 Selling, general and administrative 1,833 1,561 3,465 2,956 Total stock-based compensation expense $ 1,906 $ 1,695 $ 3,645 $ 3,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00000000</v>
      </c>
      <c r="C8" s="5" t="n">
        <v>100000000</v>
      </c>
    </row>
    <row r="9">
      <c r="A9" s="4" t="inlineStr">
        <is>
          <t>Common stock, issued (in shares)</t>
        </is>
      </c>
      <c r="B9" s="5" t="n">
        <v>45595824</v>
      </c>
      <c r="C9" s="5" t="n">
        <v>28866956</v>
      </c>
    </row>
    <row r="10">
      <c r="A10" s="4" t="inlineStr">
        <is>
          <t>Common stock, outstanding (in shares)</t>
        </is>
      </c>
      <c r="B10" s="5" t="n">
        <v>45595824</v>
      </c>
      <c r="C10" s="5" t="n">
        <v>28866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outstanding shares of potentially dilutive securities excluded from the computation of diluted net loss per share of common stock, because including them would have been anti-dilutive</t>
        </is>
      </c>
      <c r="B4" s="4" t="inlineStr">
        <is>
          <t xml:space="preserve">The following total outstanding shares of potentially dilutive securities were excluded from the computation of diluted net loss per share for the periods presented, because including them would have been anti-dilutive (in thousands): Three and Six Months Ended June 30, 2021 2020 Options to purchase common stock 5,006 5,450 Restricted stock units 2,433 1,627 Total 7,439 7,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6" customWidth="1" min="7" max="7"/>
  </cols>
  <sheetData>
    <row r="1">
      <c r="A1" s="1" t="inlineStr">
        <is>
          <t>BASIS OF PRESENTATION AND SUMMARY OF SIGNIFICANT ACCOUNTING POLICIES (Details) - USD ($)</t>
        </is>
      </c>
      <c r="B1" s="2" t="inlineStr">
        <is>
          <t>1 Months Ended</t>
        </is>
      </c>
      <c r="D1" s="2" t="inlineStr">
        <is>
          <t>3 Months Ended</t>
        </is>
      </c>
      <c r="F1" s="2" t="inlineStr">
        <is>
          <t>6 Months Ended</t>
        </is>
      </c>
      <c r="G1" s="2" t="inlineStr">
        <is>
          <t>20 Months Ended</t>
        </is>
      </c>
    </row>
    <row r="2">
      <c r="B2" s="2" t="inlineStr">
        <is>
          <t>Mar. 31, 2021</t>
        </is>
      </c>
      <c r="C2" s="2" t="inlineStr">
        <is>
          <t>Nov. 30, 2019</t>
        </is>
      </c>
      <c r="D2" s="2" t="inlineStr">
        <is>
          <t>Mar. 31, 2021</t>
        </is>
      </c>
      <c r="E2" s="2" t="inlineStr">
        <is>
          <t>Dec. 31, 2020</t>
        </is>
      </c>
      <c r="F2" s="2" t="inlineStr">
        <is>
          <t>Jun. 30, 2021</t>
        </is>
      </c>
      <c r="G2" s="2" t="inlineStr">
        <is>
          <t>Jun. 30, 2021</t>
        </is>
      </c>
    </row>
    <row r="3">
      <c r="A3" s="3" t="inlineStr">
        <is>
          <t>New Accounting Pronouncements or Change in Accounting Principle [Line Items]</t>
        </is>
      </c>
    </row>
    <row r="4">
      <c r="A4" s="4" t="inlineStr">
        <is>
          <t>Sale of shares under the sales agreement, net proceeds</t>
        </is>
      </c>
      <c r="D4" s="6" t="n">
        <v>66508000</v>
      </c>
    </row>
    <row r="5">
      <c r="A5" s="4" t="inlineStr">
        <is>
          <t>Sale of stock, number of shares issued in transaction (in shares)</t>
        </is>
      </c>
      <c r="B5" s="5" t="n">
        <v>14375000</v>
      </c>
    </row>
    <row r="6">
      <c r="A6" s="4" t="inlineStr">
        <is>
          <t>Sale of stock, offering price (in dollars per share)</t>
        </is>
      </c>
      <c r="B6" s="8" t="n">
        <v>4.4</v>
      </c>
      <c r="D6" s="8" t="n">
        <v>4.4</v>
      </c>
    </row>
    <row r="7">
      <c r="A7" s="4" t="inlineStr">
        <is>
          <t>Sale of stock, proceeds received on transaction</t>
        </is>
      </c>
      <c r="B7" s="6" t="n">
        <v>59300000</v>
      </c>
    </row>
    <row r="8">
      <c r="A8" s="4" t="inlineStr">
        <is>
          <t>Cash, cash equivalents, and investments</t>
        </is>
      </c>
      <c r="F8" s="6" t="n">
        <v>118300000</v>
      </c>
      <c r="G8" s="6" t="n">
        <v>118300000</v>
      </c>
    </row>
    <row r="9">
      <c r="A9" s="4" t="inlineStr">
        <is>
          <t>Over-Allotment Option</t>
        </is>
      </c>
    </row>
    <row r="10">
      <c r="A10" s="3" t="inlineStr">
        <is>
          <t>New Accounting Pronouncements or Change in Accounting Principle [Line Items]</t>
        </is>
      </c>
    </row>
    <row r="11">
      <c r="A11" s="4" t="inlineStr">
        <is>
          <t>Sale of stock, number of shares issued in transaction (in shares)</t>
        </is>
      </c>
      <c r="B11" s="5" t="n">
        <v>1875000</v>
      </c>
    </row>
    <row r="12">
      <c r="A12" s="4" t="inlineStr">
        <is>
          <t>Cowen</t>
        </is>
      </c>
    </row>
    <row r="13">
      <c r="A13" s="3" t="inlineStr">
        <is>
          <t>New Accounting Pronouncements or Change in Accounting Principle [Line Items]</t>
        </is>
      </c>
    </row>
    <row r="14">
      <c r="A14" s="4" t="inlineStr">
        <is>
          <t>Shares authorized under the sales agreement</t>
        </is>
      </c>
      <c r="C14" s="6" t="n">
        <v>50000000</v>
      </c>
    </row>
    <row r="15">
      <c r="A15" s="4" t="inlineStr">
        <is>
          <t>Sale of shares under the sales agreement (in shares)</t>
        </is>
      </c>
      <c r="E15" s="5" t="n">
        <v>217403</v>
      </c>
      <c r="F15" s="5" t="n">
        <v>1335896</v>
      </c>
      <c r="G15" s="5" t="n">
        <v>1553299</v>
      </c>
    </row>
    <row r="16">
      <c r="A16" s="4" t="inlineStr">
        <is>
          <t>Sale of shares under the sales agreement, net proceeds</t>
        </is>
      </c>
      <c r="E16" s="6" t="n">
        <v>1000000</v>
      </c>
      <c r="F16" s="6" t="n">
        <v>7200000</v>
      </c>
      <c r="G16" s="6" t="n">
        <v>8300000</v>
      </c>
    </row>
    <row r="17">
      <c r="A17" s="4" t="inlineStr">
        <is>
          <t>Sale of stock, offering price (in dollars per share)</t>
        </is>
      </c>
      <c r="E17" s="8" t="n">
        <v>4.94</v>
      </c>
      <c r="F17" s="8" t="n">
        <v>5.57</v>
      </c>
      <c r="G17" s="8" t="n">
        <v>5.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Which Require Fair Value Measurement (Details) - Recurring basis - USD ($) $ in Thousands</t>
        </is>
      </c>
      <c r="B1" s="2" t="inlineStr">
        <is>
          <t>Jun. 30, 2021</t>
        </is>
      </c>
      <c r="C1" s="2" t="inlineStr">
        <is>
          <t>Dec. 31, 2020</t>
        </is>
      </c>
    </row>
    <row r="2">
      <c r="A2" s="3" t="inlineStr">
        <is>
          <t>Assets:</t>
        </is>
      </c>
    </row>
    <row r="3">
      <c r="A3" s="4" t="inlineStr">
        <is>
          <t>Total assets measured at fair value</t>
        </is>
      </c>
      <c r="B3" s="6" t="n">
        <v>111343</v>
      </c>
      <c r="C3" s="6" t="n">
        <v>59857</v>
      </c>
    </row>
    <row r="4">
      <c r="A4" s="3" t="inlineStr">
        <is>
          <t>Liabilities:</t>
        </is>
      </c>
    </row>
    <row r="5">
      <c r="A5" s="4" t="inlineStr">
        <is>
          <t>Total liabilities measured at fair value</t>
        </is>
      </c>
      <c r="B5" s="5" t="n">
        <v>1747</v>
      </c>
      <c r="C5" s="5" t="n">
        <v>2378</v>
      </c>
    </row>
    <row r="6">
      <c r="A6" s="4" t="inlineStr">
        <is>
          <t>Embedded derivative liability</t>
        </is>
      </c>
    </row>
    <row r="7">
      <c r="A7" s="3" t="inlineStr">
        <is>
          <t>Liabilities:</t>
        </is>
      </c>
    </row>
    <row r="8">
      <c r="A8" s="4" t="inlineStr">
        <is>
          <t>Total liabilities measured at fair value</t>
        </is>
      </c>
      <c r="B8" s="5" t="n">
        <v>1747</v>
      </c>
      <c r="C8" s="5" t="n">
        <v>2378</v>
      </c>
    </row>
    <row r="9">
      <c r="A9" s="4" t="inlineStr">
        <is>
          <t>Level 1</t>
        </is>
      </c>
    </row>
    <row r="10">
      <c r="A10" s="3" t="inlineStr">
        <is>
          <t>Assets:</t>
        </is>
      </c>
    </row>
    <row r="11">
      <c r="A11" s="4" t="inlineStr">
        <is>
          <t>Total assets measured at fair value</t>
        </is>
      </c>
      <c r="B11" s="5" t="n">
        <v>81884</v>
      </c>
      <c r="C11" s="5" t="n">
        <v>48152</v>
      </c>
    </row>
    <row r="12">
      <c r="A12" s="3" t="inlineStr">
        <is>
          <t>Liabilities:</t>
        </is>
      </c>
    </row>
    <row r="13">
      <c r="A13" s="4" t="inlineStr">
        <is>
          <t>Total liabilities measured at fair value</t>
        </is>
      </c>
      <c r="B13" s="5" t="n">
        <v>0</v>
      </c>
      <c r="C13" s="5" t="n">
        <v>0</v>
      </c>
    </row>
    <row r="14">
      <c r="A14" s="4" t="inlineStr">
        <is>
          <t>Level 1 | Embedded derivative liability</t>
        </is>
      </c>
    </row>
    <row r="15">
      <c r="A15" s="3" t="inlineStr">
        <is>
          <t>Liabilities:</t>
        </is>
      </c>
    </row>
    <row r="16">
      <c r="A16" s="4" t="inlineStr">
        <is>
          <t>Total liabilities measured at fair value</t>
        </is>
      </c>
      <c r="B16" s="5" t="n">
        <v>0</v>
      </c>
      <c r="C16" s="5" t="n">
        <v>0</v>
      </c>
    </row>
    <row r="17">
      <c r="A17" s="4" t="inlineStr">
        <is>
          <t>Level 2</t>
        </is>
      </c>
    </row>
    <row r="18">
      <c r="A18" s="3" t="inlineStr">
        <is>
          <t>Assets:</t>
        </is>
      </c>
    </row>
    <row r="19">
      <c r="A19" s="4" t="inlineStr">
        <is>
          <t>Total assets measured at fair value</t>
        </is>
      </c>
      <c r="B19" s="5" t="n">
        <v>29459</v>
      </c>
      <c r="C19" s="5" t="n">
        <v>11705</v>
      </c>
    </row>
    <row r="20">
      <c r="A20" s="3" t="inlineStr">
        <is>
          <t>Liabilities:</t>
        </is>
      </c>
    </row>
    <row r="21">
      <c r="A21" s="4" t="inlineStr">
        <is>
          <t>Total liabilities measured at fair value</t>
        </is>
      </c>
      <c r="B21" s="5" t="n">
        <v>0</v>
      </c>
      <c r="C21" s="5" t="n">
        <v>0</v>
      </c>
    </row>
    <row r="22">
      <c r="A22" s="4" t="inlineStr">
        <is>
          <t>Level 2 | Embedded derivative liability</t>
        </is>
      </c>
    </row>
    <row r="23">
      <c r="A23" s="3" t="inlineStr">
        <is>
          <t>Liabilities:</t>
        </is>
      </c>
    </row>
    <row r="24">
      <c r="A24" s="4" t="inlineStr">
        <is>
          <t>Total liabilities measured at fair value</t>
        </is>
      </c>
      <c r="B24" s="5" t="n">
        <v>0</v>
      </c>
      <c r="C24" s="5" t="n">
        <v>0</v>
      </c>
    </row>
    <row r="25">
      <c r="A25" s="4" t="inlineStr">
        <is>
          <t>Level 3</t>
        </is>
      </c>
    </row>
    <row r="26">
      <c r="A26" s="3" t="inlineStr">
        <is>
          <t>Assets:</t>
        </is>
      </c>
    </row>
    <row r="27">
      <c r="A27" s="4" t="inlineStr">
        <is>
          <t>Total assets measured at fair value</t>
        </is>
      </c>
      <c r="B27" s="5" t="n">
        <v>0</v>
      </c>
      <c r="C27" s="5" t="n">
        <v>0</v>
      </c>
    </row>
    <row r="28">
      <c r="A28" s="3" t="inlineStr">
        <is>
          <t>Liabilities:</t>
        </is>
      </c>
    </row>
    <row r="29">
      <c r="A29" s="4" t="inlineStr">
        <is>
          <t>Total liabilities measured at fair value</t>
        </is>
      </c>
      <c r="B29" s="5" t="n">
        <v>1747</v>
      </c>
      <c r="C29" s="5" t="n">
        <v>2378</v>
      </c>
    </row>
    <row r="30">
      <c r="A30" s="4" t="inlineStr">
        <is>
          <t>Level 3 | Embedded derivative liability</t>
        </is>
      </c>
    </row>
    <row r="31">
      <c r="A31" s="3" t="inlineStr">
        <is>
          <t>Liabilities:</t>
        </is>
      </c>
    </row>
    <row r="32">
      <c r="A32" s="4" t="inlineStr">
        <is>
          <t>Total liabilities measured at fair value</t>
        </is>
      </c>
      <c r="B32" s="5" t="n">
        <v>1747</v>
      </c>
      <c r="C32" s="5" t="n">
        <v>2378</v>
      </c>
    </row>
    <row r="33">
      <c r="A33" s="4" t="inlineStr">
        <is>
          <t>Money market</t>
        </is>
      </c>
    </row>
    <row r="34">
      <c r="A34" s="3" t="inlineStr">
        <is>
          <t>Assets:</t>
        </is>
      </c>
    </row>
    <row r="35">
      <c r="A35" s="4" t="inlineStr">
        <is>
          <t>Total assets measured at fair value</t>
        </is>
      </c>
      <c r="B35" s="5" t="n">
        <v>81884</v>
      </c>
      <c r="C35" s="5" t="n">
        <v>48152</v>
      </c>
    </row>
    <row r="36">
      <c r="A36" s="4" t="inlineStr">
        <is>
          <t>Money market | Level 1</t>
        </is>
      </c>
    </row>
    <row r="37">
      <c r="A37" s="3" t="inlineStr">
        <is>
          <t>Assets:</t>
        </is>
      </c>
    </row>
    <row r="38">
      <c r="A38" s="4" t="inlineStr">
        <is>
          <t>Total assets measured at fair value</t>
        </is>
      </c>
      <c r="B38" s="5" t="n">
        <v>81884</v>
      </c>
      <c r="C38" s="5" t="n">
        <v>48152</v>
      </c>
    </row>
    <row r="39">
      <c r="A39" s="4" t="inlineStr">
        <is>
          <t>Money market | Level 2</t>
        </is>
      </c>
    </row>
    <row r="40">
      <c r="A40" s="3" t="inlineStr">
        <is>
          <t>Assets:</t>
        </is>
      </c>
    </row>
    <row r="41">
      <c r="A41" s="4" t="inlineStr">
        <is>
          <t>Total assets measured at fair value</t>
        </is>
      </c>
      <c r="B41" s="5" t="n">
        <v>0</v>
      </c>
      <c r="C41" s="5" t="n">
        <v>0</v>
      </c>
    </row>
    <row r="42">
      <c r="A42" s="4" t="inlineStr">
        <is>
          <t>Money market | Level 3</t>
        </is>
      </c>
    </row>
    <row r="43">
      <c r="A43" s="3" t="inlineStr">
        <is>
          <t>Assets:</t>
        </is>
      </c>
    </row>
    <row r="44">
      <c r="A44" s="4" t="inlineStr">
        <is>
          <t>Total assets measured at fair value</t>
        </is>
      </c>
      <c r="B44" s="5" t="n">
        <v>0</v>
      </c>
      <c r="C44" s="5" t="n">
        <v>0</v>
      </c>
    </row>
    <row r="45">
      <c r="A45" s="4" t="inlineStr">
        <is>
          <t>Corporate debt</t>
        </is>
      </c>
    </row>
    <row r="46">
      <c r="A46" s="3" t="inlineStr">
        <is>
          <t>Assets:</t>
        </is>
      </c>
    </row>
    <row r="47">
      <c r="A47" s="4" t="inlineStr">
        <is>
          <t>Total assets measured at fair value</t>
        </is>
      </c>
      <c r="B47" s="5" t="n">
        <v>4494</v>
      </c>
      <c r="C47" s="5" t="n">
        <v>6706</v>
      </c>
    </row>
    <row r="48">
      <c r="A48" s="4" t="inlineStr">
        <is>
          <t>Corporate debt | Level 1</t>
        </is>
      </c>
    </row>
    <row r="49">
      <c r="A49" s="3" t="inlineStr">
        <is>
          <t>Assets:</t>
        </is>
      </c>
    </row>
    <row r="50">
      <c r="A50" s="4" t="inlineStr">
        <is>
          <t>Total assets measured at fair value</t>
        </is>
      </c>
      <c r="B50" s="5" t="n">
        <v>0</v>
      </c>
      <c r="C50" s="5" t="n">
        <v>0</v>
      </c>
    </row>
    <row r="51">
      <c r="A51" s="4" t="inlineStr">
        <is>
          <t>Corporate debt | Level 2</t>
        </is>
      </c>
    </row>
    <row r="52">
      <c r="A52" s="3" t="inlineStr">
        <is>
          <t>Assets:</t>
        </is>
      </c>
    </row>
    <row r="53">
      <c r="A53" s="4" t="inlineStr">
        <is>
          <t>Total assets measured at fair value</t>
        </is>
      </c>
      <c r="B53" s="5" t="n">
        <v>4494</v>
      </c>
      <c r="C53" s="5" t="n">
        <v>6706</v>
      </c>
    </row>
    <row r="54">
      <c r="A54" s="4" t="inlineStr">
        <is>
          <t>Corporate debt | Level 3</t>
        </is>
      </c>
    </row>
    <row r="55">
      <c r="A55" s="3" t="inlineStr">
        <is>
          <t>Assets:</t>
        </is>
      </c>
    </row>
    <row r="56">
      <c r="A56" s="4" t="inlineStr">
        <is>
          <t>Total assets measured at fair value</t>
        </is>
      </c>
      <c r="B56" s="5" t="n">
        <v>0</v>
      </c>
      <c r="C56" s="5" t="n">
        <v>0</v>
      </c>
    </row>
    <row r="57">
      <c r="A57" s="4" t="inlineStr">
        <is>
          <t>U.S. Treasury securities</t>
        </is>
      </c>
    </row>
    <row r="58">
      <c r="A58" s="3" t="inlineStr">
        <is>
          <t>Assets:</t>
        </is>
      </c>
    </row>
    <row r="59">
      <c r="A59" s="4" t="inlineStr">
        <is>
          <t>Total assets measured at fair value</t>
        </is>
      </c>
      <c r="B59" s="5" t="n">
        <v>24965</v>
      </c>
      <c r="C59" s="5" t="n">
        <v>4999</v>
      </c>
    </row>
    <row r="60">
      <c r="A60" s="4" t="inlineStr">
        <is>
          <t>U.S. Treasury securities | Level 1</t>
        </is>
      </c>
    </row>
    <row r="61">
      <c r="A61" s="3" t="inlineStr">
        <is>
          <t>Assets:</t>
        </is>
      </c>
    </row>
    <row r="62">
      <c r="A62" s="4" t="inlineStr">
        <is>
          <t>Total assets measured at fair value</t>
        </is>
      </c>
      <c r="B62" s="5" t="n">
        <v>0</v>
      </c>
      <c r="C62" s="5" t="n">
        <v>0</v>
      </c>
    </row>
    <row r="63">
      <c r="A63" s="4" t="inlineStr">
        <is>
          <t>U.S. Treasury securities | Level 2</t>
        </is>
      </c>
    </row>
    <row r="64">
      <c r="A64" s="3" t="inlineStr">
        <is>
          <t>Assets:</t>
        </is>
      </c>
    </row>
    <row r="65">
      <c r="A65" s="4" t="inlineStr">
        <is>
          <t>Total assets measured at fair value</t>
        </is>
      </c>
      <c r="B65" s="5" t="n">
        <v>24965</v>
      </c>
      <c r="C65" s="5" t="n">
        <v>4999</v>
      </c>
    </row>
    <row r="66">
      <c r="A66" s="4" t="inlineStr">
        <is>
          <t>U.S. Treasury securities | Level 3</t>
        </is>
      </c>
    </row>
    <row r="67">
      <c r="A67" s="3" t="inlineStr">
        <is>
          <t>Assets:</t>
        </is>
      </c>
    </row>
    <row r="68">
      <c r="A68" s="4" t="inlineStr">
        <is>
          <t>Total assets measured at fair value</t>
        </is>
      </c>
      <c r="B68" s="6" t="n">
        <v>0</v>
      </c>
      <c r="C6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Level 3 - Embedded derivative liability</t>
        </is>
      </c>
      <c r="B1" s="2" t="inlineStr">
        <is>
          <t>Jun. 30, 2021</t>
        </is>
      </c>
    </row>
    <row r="2">
      <c r="A2" s="4" t="inlineStr">
        <is>
          <t>Measurement Input, Discount Rate</t>
        </is>
      </c>
    </row>
    <row r="3">
      <c r="A3" s="3" t="inlineStr">
        <is>
          <t>Fair Value Measurement Inputs and Valuation Techniques [Line Items]</t>
        </is>
      </c>
    </row>
    <row r="4">
      <c r="A4" s="4" t="inlineStr">
        <is>
          <t>Measurement input</t>
        </is>
      </c>
      <c r="B4" s="9" t="n">
        <v>0.164</v>
      </c>
    </row>
    <row r="5">
      <c r="A5" s="4" t="inlineStr">
        <is>
          <t>Measurement Input, Change In Control Probability</t>
        </is>
      </c>
    </row>
    <row r="6">
      <c r="A6" s="3" t="inlineStr">
        <is>
          <t>Fair Value Measurement Inputs and Valuation Techniques [Line Items]</t>
        </is>
      </c>
    </row>
    <row r="7">
      <c r="A7" s="4" t="inlineStr">
        <is>
          <t>Measurement input</t>
        </is>
      </c>
      <c r="B7" s="9" t="n">
        <v>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Estimated Fair Value of Embedded Derivative (Details) - Level 3 - Long-term debt with embedded deriv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balance</t>
        </is>
      </c>
      <c r="B4" s="6" t="n">
        <v>2011</v>
      </c>
      <c r="C4" s="6" t="n">
        <v>2498</v>
      </c>
      <c r="D4" s="6" t="n">
        <v>2378</v>
      </c>
      <c r="E4" s="6" t="n">
        <v>2157</v>
      </c>
    </row>
    <row r="5">
      <c r="A5" s="4" t="inlineStr">
        <is>
          <t>Change in fair value included in interest and other income, net</t>
        </is>
      </c>
      <c r="B5" s="5" t="n">
        <v>-264</v>
      </c>
      <c r="C5" s="5" t="n">
        <v>97</v>
      </c>
      <c r="D5" s="5" t="n">
        <v>-631</v>
      </c>
      <c r="E5" s="5" t="n">
        <v>438</v>
      </c>
    </row>
    <row r="6">
      <c r="A6" s="4" t="inlineStr">
        <is>
          <t>Ending balance</t>
        </is>
      </c>
      <c r="B6" s="6" t="n">
        <v>1747</v>
      </c>
      <c r="C6" s="6" t="n">
        <v>2595</v>
      </c>
      <c r="D6" s="6" t="n">
        <v>1747</v>
      </c>
      <c r="E6" s="6" t="n">
        <v>25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vailable-for-sale securities</t>
        </is>
      </c>
    </row>
    <row r="4">
      <c r="A4" s="4" t="inlineStr">
        <is>
          <t>Amortized Cost</t>
        </is>
      </c>
      <c r="B4" s="6" t="n">
        <v>29453000</v>
      </c>
      <c r="D4" s="6" t="n">
        <v>29453000</v>
      </c>
      <c r="F4" s="6" t="n">
        <v>11705000</v>
      </c>
    </row>
    <row r="5">
      <c r="A5" s="4" t="inlineStr">
        <is>
          <t>Gross Unrealized Gains</t>
        </is>
      </c>
      <c r="B5" s="5" t="n">
        <v>8000</v>
      </c>
      <c r="D5" s="5" t="n">
        <v>8000</v>
      </c>
      <c r="F5" s="5" t="n">
        <v>0</v>
      </c>
    </row>
    <row r="6">
      <c r="A6" s="4" t="inlineStr">
        <is>
          <t>Gross Unrealized Losses</t>
        </is>
      </c>
      <c r="B6" s="5" t="n">
        <v>-2000</v>
      </c>
      <c r="D6" s="5" t="n">
        <v>-2000</v>
      </c>
      <c r="F6" s="5" t="n">
        <v>0</v>
      </c>
    </row>
    <row r="7">
      <c r="A7" s="4" t="inlineStr">
        <is>
          <t>Fair Value</t>
        </is>
      </c>
      <c r="B7" s="5" t="n">
        <v>29459000</v>
      </c>
      <c r="D7" s="5" t="n">
        <v>29459000</v>
      </c>
      <c r="F7" s="5" t="n">
        <v>11705000</v>
      </c>
    </row>
    <row r="8">
      <c r="A8" s="4" t="inlineStr">
        <is>
          <t>Debt securities, available-for-sale, realized gain</t>
        </is>
      </c>
      <c r="B8" s="5" t="n">
        <v>0</v>
      </c>
      <c r="C8" s="6" t="n">
        <v>55000</v>
      </c>
      <c r="D8" s="5" t="n">
        <v>0</v>
      </c>
      <c r="E8" s="6" t="n">
        <v>55000</v>
      </c>
    </row>
    <row r="9">
      <c r="A9" s="4" t="inlineStr">
        <is>
          <t>Debt securities, available-for-sale, realized loss</t>
        </is>
      </c>
      <c r="B9" s="5" t="n">
        <v>0</v>
      </c>
      <c r="C9" s="6" t="n">
        <v>0</v>
      </c>
      <c r="D9" s="5" t="n">
        <v>0</v>
      </c>
      <c r="E9" s="6" t="n">
        <v>0</v>
      </c>
    </row>
    <row r="10">
      <c r="A10" s="4" t="inlineStr">
        <is>
          <t>Short-term investments</t>
        </is>
      </c>
    </row>
    <row r="11">
      <c r="A11" s="3" t="inlineStr">
        <is>
          <t>Available-for-sale securities</t>
        </is>
      </c>
    </row>
    <row r="12">
      <c r="A12" s="4" t="inlineStr">
        <is>
          <t>Amortized Cost</t>
        </is>
      </c>
      <c r="B12" s="5" t="n">
        <v>2573000</v>
      </c>
      <c r="D12" s="5" t="n">
        <v>2573000</v>
      </c>
      <c r="F12" s="5" t="n">
        <v>11705000</v>
      </c>
    </row>
    <row r="13">
      <c r="A13" s="4" t="inlineStr">
        <is>
          <t>Gross Unrealized Gains</t>
        </is>
      </c>
      <c r="B13" s="5" t="n">
        <v>0</v>
      </c>
      <c r="D13" s="5" t="n">
        <v>0</v>
      </c>
      <c r="F13" s="5" t="n">
        <v>0</v>
      </c>
    </row>
    <row r="14">
      <c r="A14" s="4" t="inlineStr">
        <is>
          <t>Gross Unrealized Losses</t>
        </is>
      </c>
      <c r="B14" s="5" t="n">
        <v>0</v>
      </c>
      <c r="D14" s="5" t="n">
        <v>0</v>
      </c>
      <c r="F14" s="5" t="n">
        <v>0</v>
      </c>
    </row>
    <row r="15">
      <c r="A15" s="4" t="inlineStr">
        <is>
          <t>Fair Value</t>
        </is>
      </c>
      <c r="B15" s="5" t="n">
        <v>2573000</v>
      </c>
      <c r="D15" s="5" t="n">
        <v>2573000</v>
      </c>
      <c r="F15" s="5" t="n">
        <v>11705000</v>
      </c>
    </row>
    <row r="16">
      <c r="A16" s="4" t="inlineStr">
        <is>
          <t>Accrued interest</t>
        </is>
      </c>
      <c r="B16" s="5" t="n">
        <v>21000</v>
      </c>
      <c r="D16" s="5" t="n">
        <v>21000</v>
      </c>
      <c r="F16" s="5" t="n">
        <v>87000</v>
      </c>
    </row>
    <row r="17">
      <c r="A17" s="4" t="inlineStr">
        <is>
          <t>Long-term investments</t>
        </is>
      </c>
    </row>
    <row r="18">
      <c r="A18" s="3" t="inlineStr">
        <is>
          <t>Available-for-sale securities</t>
        </is>
      </c>
    </row>
    <row r="19">
      <c r="A19" s="4" t="inlineStr">
        <is>
          <t>Amortized Cost</t>
        </is>
      </c>
      <c r="B19" s="5" t="n">
        <v>26880000</v>
      </c>
      <c r="D19" s="5" t="n">
        <v>26880000</v>
      </c>
    </row>
    <row r="20">
      <c r="A20" s="4" t="inlineStr">
        <is>
          <t>Gross Unrealized Gains</t>
        </is>
      </c>
      <c r="B20" s="5" t="n">
        <v>8000</v>
      </c>
      <c r="D20" s="5" t="n">
        <v>8000</v>
      </c>
    </row>
    <row r="21">
      <c r="A21" s="4" t="inlineStr">
        <is>
          <t>Gross Unrealized Losses</t>
        </is>
      </c>
      <c r="B21" s="5" t="n">
        <v>-2000</v>
      </c>
      <c r="D21" s="5" t="n">
        <v>-2000</v>
      </c>
    </row>
    <row r="22">
      <c r="A22" s="4" t="inlineStr">
        <is>
          <t>Fair Value</t>
        </is>
      </c>
      <c r="B22" s="5" t="n">
        <v>26886000</v>
      </c>
      <c r="D22" s="5" t="n">
        <v>26886000</v>
      </c>
    </row>
    <row r="23">
      <c r="A23" s="4" t="inlineStr">
        <is>
          <t>Accrued interest</t>
        </is>
      </c>
      <c r="B23" s="5" t="n">
        <v>23000</v>
      </c>
      <c r="D23" s="6" t="n">
        <v>23000</v>
      </c>
    </row>
    <row r="24">
      <c r="A24" s="4" t="inlineStr">
        <is>
          <t>Long-term investments | Minimum</t>
        </is>
      </c>
    </row>
    <row r="25">
      <c r="A25" s="3" t="inlineStr">
        <is>
          <t>Available-for-sale securities</t>
        </is>
      </c>
    </row>
    <row r="26">
      <c r="A26" s="4" t="inlineStr">
        <is>
          <t>Maturity of long term investment</t>
        </is>
      </c>
      <c r="D26" s="4" t="inlineStr">
        <is>
          <t>12 months</t>
        </is>
      </c>
    </row>
    <row r="27">
      <c r="A27" s="4" t="inlineStr">
        <is>
          <t>Long-term investments | Maximum</t>
        </is>
      </c>
    </row>
    <row r="28">
      <c r="A28" s="3" t="inlineStr">
        <is>
          <t>Available-for-sale securities</t>
        </is>
      </c>
    </row>
    <row r="29">
      <c r="A29" s="4" t="inlineStr">
        <is>
          <t>Maturity of long term investment</t>
        </is>
      </c>
      <c r="D29" s="4" t="inlineStr">
        <is>
          <t>24 months</t>
        </is>
      </c>
    </row>
    <row r="30">
      <c r="A30" s="4" t="inlineStr">
        <is>
          <t>Corporate debt</t>
        </is>
      </c>
    </row>
    <row r="31">
      <c r="A31" s="3" t="inlineStr">
        <is>
          <t>Available-for-sale securities</t>
        </is>
      </c>
    </row>
    <row r="32">
      <c r="A32" s="4" t="inlineStr">
        <is>
          <t>Amortized Cost</t>
        </is>
      </c>
      <c r="B32" s="5" t="n">
        <v>4496000</v>
      </c>
      <c r="D32" s="6" t="n">
        <v>4496000</v>
      </c>
      <c r="F32" s="5" t="n">
        <v>6706000</v>
      </c>
    </row>
    <row r="33">
      <c r="A33" s="4" t="inlineStr">
        <is>
          <t>Gross Unrealized Gains</t>
        </is>
      </c>
      <c r="B33" s="5" t="n">
        <v>0</v>
      </c>
      <c r="D33" s="5" t="n">
        <v>0</v>
      </c>
      <c r="F33" s="5" t="n">
        <v>0</v>
      </c>
    </row>
    <row r="34">
      <c r="A34" s="4" t="inlineStr">
        <is>
          <t>Gross Unrealized Losses</t>
        </is>
      </c>
      <c r="B34" s="5" t="n">
        <v>-2000</v>
      </c>
      <c r="D34" s="5" t="n">
        <v>-2000</v>
      </c>
      <c r="F34" s="5" t="n">
        <v>0</v>
      </c>
    </row>
    <row r="35">
      <c r="A35" s="4" t="inlineStr">
        <is>
          <t>Fair Value</t>
        </is>
      </c>
      <c r="B35" s="5" t="n">
        <v>4494000</v>
      </c>
      <c r="D35" s="5" t="n">
        <v>4494000</v>
      </c>
      <c r="F35" s="5" t="n">
        <v>6706000</v>
      </c>
    </row>
    <row r="36">
      <c r="A36" s="4" t="inlineStr">
        <is>
          <t>U.S. Treasury securities</t>
        </is>
      </c>
    </row>
    <row r="37">
      <c r="A37" s="3" t="inlineStr">
        <is>
          <t>Available-for-sale securities</t>
        </is>
      </c>
    </row>
    <row r="38">
      <c r="A38" s="4" t="inlineStr">
        <is>
          <t>Amortized Cost</t>
        </is>
      </c>
      <c r="B38" s="5" t="n">
        <v>24957000</v>
      </c>
      <c r="D38" s="5" t="n">
        <v>24957000</v>
      </c>
      <c r="F38" s="5" t="n">
        <v>4999000</v>
      </c>
    </row>
    <row r="39">
      <c r="A39" s="4" t="inlineStr">
        <is>
          <t>Gross Unrealized Gains</t>
        </is>
      </c>
      <c r="B39" s="5" t="n">
        <v>8000</v>
      </c>
      <c r="D39" s="5" t="n">
        <v>8000</v>
      </c>
      <c r="F39" s="5" t="n">
        <v>0</v>
      </c>
    </row>
    <row r="40">
      <c r="A40" s="4" t="inlineStr">
        <is>
          <t>Gross Unrealized Losses</t>
        </is>
      </c>
      <c r="B40" s="5" t="n">
        <v>0</v>
      </c>
      <c r="D40" s="5" t="n">
        <v>0</v>
      </c>
      <c r="F40" s="5" t="n">
        <v>0</v>
      </c>
    </row>
    <row r="41">
      <c r="A41" s="4" t="inlineStr">
        <is>
          <t>Fair Value</t>
        </is>
      </c>
      <c r="B41" s="6" t="n">
        <v>24965000</v>
      </c>
      <c r="D41" s="6" t="n">
        <v>24965000</v>
      </c>
      <c r="F41" s="6" t="n">
        <v>499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1</t>
        </is>
      </c>
      <c r="C2" s="2" t="inlineStr">
        <is>
          <t>Jun. 30, 2020</t>
        </is>
      </c>
      <c r="D2" s="2" t="inlineStr">
        <is>
          <t>Dec. 31, 2020</t>
        </is>
      </c>
    </row>
    <row r="3">
      <c r="A3" s="3" t="inlineStr">
        <is>
          <t>Inventory Disclosure [Abstract]</t>
        </is>
      </c>
    </row>
    <row r="4">
      <c r="A4" s="4" t="inlineStr">
        <is>
          <t>Provision for write-down of inventory</t>
        </is>
      </c>
      <c r="B4" s="6" t="n">
        <v>29</v>
      </c>
      <c r="C4" s="6" t="n">
        <v>340</v>
      </c>
    </row>
    <row r="5">
      <c r="A5" s="4" t="inlineStr">
        <is>
          <t>Raw materials</t>
        </is>
      </c>
      <c r="B5" s="5" t="n">
        <v>736</v>
      </c>
      <c r="D5" s="6" t="n">
        <v>795</v>
      </c>
    </row>
    <row r="6">
      <c r="A6" s="4" t="inlineStr">
        <is>
          <t>Work-in-process</t>
        </is>
      </c>
      <c r="B6" s="5" t="n">
        <v>339</v>
      </c>
      <c r="D6" s="5" t="n">
        <v>4403</v>
      </c>
    </row>
    <row r="7">
      <c r="A7" s="4" t="inlineStr">
        <is>
          <t>Finished goods</t>
        </is>
      </c>
      <c r="B7" s="5" t="n">
        <v>6713</v>
      </c>
      <c r="D7" s="5" t="n">
        <v>2096</v>
      </c>
    </row>
    <row r="8">
      <c r="A8" s="4" t="inlineStr">
        <is>
          <t>Total inventory</t>
        </is>
      </c>
      <c r="B8" s="6" t="n">
        <v>7788</v>
      </c>
      <c r="D8" s="6" t="n">
        <v>72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TANGIBLE ASSETS, NET - Narrative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Goodwill and Intangible Assets Disclosure [Abstract]</t>
        </is>
      </c>
    </row>
    <row r="4">
      <c r="A4" s="4" t="inlineStr">
        <is>
          <t>Useful life</t>
        </is>
      </c>
      <c r="C4" s="4" t="inlineStr">
        <is>
          <t>7 years</t>
        </is>
      </c>
    </row>
    <row r="5">
      <c r="A5" s="4" t="inlineStr">
        <is>
          <t>Amortization of intangible assets</t>
        </is>
      </c>
      <c r="B5" s="6" t="n">
        <v>28</v>
      </c>
      <c r="C5" s="6" t="n">
        <v>55</v>
      </c>
      <c r="D5" s="6"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1</t>
        </is>
      </c>
      <c r="C1" s="2" t="inlineStr">
        <is>
          <t>Dec. 31, 2020</t>
        </is>
      </c>
    </row>
    <row r="2">
      <c r="A2" s="3" t="inlineStr">
        <is>
          <t>Goodwill and Intangible Assets Disclosure [Abstract]</t>
        </is>
      </c>
    </row>
    <row r="3">
      <c r="A3" s="4" t="inlineStr">
        <is>
          <t>Developed product</t>
        </is>
      </c>
      <c r="B3" s="6" t="n">
        <v>770</v>
      </c>
      <c r="C3" s="6" t="n">
        <v>0</v>
      </c>
    </row>
    <row r="4">
      <c r="A4" s="4" t="inlineStr">
        <is>
          <t>Accumulated amortization</t>
        </is>
      </c>
      <c r="B4" s="5" t="n">
        <v>-55</v>
      </c>
      <c r="C4" s="5" t="n">
        <v>0</v>
      </c>
    </row>
    <row r="5">
      <c r="A5" s="4" t="inlineStr">
        <is>
          <t>Total intangible assets, net</t>
        </is>
      </c>
      <c r="B5" s="6" t="n">
        <v>715</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1972</v>
      </c>
      <c r="C4" s="6" t="n">
        <v>18794</v>
      </c>
      <c r="D4" s="6" t="n">
        <v>41283</v>
      </c>
      <c r="E4" s="6" t="n">
        <v>33275</v>
      </c>
    </row>
    <row r="5">
      <c r="A5" s="3" t="inlineStr">
        <is>
          <t>Costs and operating expenses:</t>
        </is>
      </c>
    </row>
    <row r="6">
      <c r="A6" s="4" t="inlineStr">
        <is>
          <t>Cost, Product and Service [Extensible Enumeration]</t>
        </is>
      </c>
      <c r="B6" s="4" t="inlineStr">
        <is>
          <t>Product sales</t>
        </is>
      </c>
      <c r="C6" s="4" t="inlineStr">
        <is>
          <t>Product sales</t>
        </is>
      </c>
      <c r="D6" s="4" t="inlineStr">
        <is>
          <t>Product sales</t>
        </is>
      </c>
      <c r="E6" s="4" t="inlineStr">
        <is>
          <t>Product sales</t>
        </is>
      </c>
    </row>
    <row r="7">
      <c r="A7" s="4" t="inlineStr">
        <is>
          <t>Cost of product sales</t>
        </is>
      </c>
      <c r="B7" s="6" t="n">
        <v>527</v>
      </c>
      <c r="C7" s="6" t="n">
        <v>381</v>
      </c>
      <c r="D7" s="6" t="n">
        <v>912</v>
      </c>
      <c r="E7" s="6" t="n">
        <v>953</v>
      </c>
    </row>
    <row r="8">
      <c r="A8" s="4" t="inlineStr">
        <is>
          <t>Research and development</t>
        </is>
      </c>
      <c r="B8" s="5" t="n">
        <v>1448</v>
      </c>
      <c r="C8" s="5" t="n">
        <v>2550</v>
      </c>
      <c r="D8" s="5" t="n">
        <v>3260</v>
      </c>
      <c r="E8" s="5" t="n">
        <v>5015</v>
      </c>
    </row>
    <row r="9">
      <c r="A9" s="4" t="inlineStr">
        <is>
          <t>Selling, general and administrative, net</t>
        </is>
      </c>
      <c r="B9" s="5" t="n">
        <v>29152</v>
      </c>
      <c r="C9" s="5" t="n">
        <v>23177</v>
      </c>
      <c r="D9" s="5" t="n">
        <v>55791</v>
      </c>
      <c r="E9" s="5" t="n">
        <v>47729</v>
      </c>
    </row>
    <row r="10">
      <c r="A10" s="4" t="inlineStr">
        <is>
          <t>Total costs and operating expenses</t>
        </is>
      </c>
      <c r="B10" s="5" t="n">
        <v>31127</v>
      </c>
      <c r="C10" s="5" t="n">
        <v>26108</v>
      </c>
      <c r="D10" s="5" t="n">
        <v>59963</v>
      </c>
      <c r="E10" s="5" t="n">
        <v>53697</v>
      </c>
    </row>
    <row r="11">
      <c r="A11" s="4" t="inlineStr">
        <is>
          <t>Loss from operations</t>
        </is>
      </c>
      <c r="B11" s="5" t="n">
        <v>-9155</v>
      </c>
      <c r="C11" s="5" t="n">
        <v>-7314</v>
      </c>
      <c r="D11" s="5" t="n">
        <v>-18680</v>
      </c>
      <c r="E11" s="5" t="n">
        <v>-20422</v>
      </c>
    </row>
    <row r="12">
      <c r="A12" s="4" t="inlineStr">
        <is>
          <t>Interest and other income, net</t>
        </is>
      </c>
      <c r="B12" s="5" t="n">
        <v>280</v>
      </c>
      <c r="C12" s="5" t="n">
        <v>215</v>
      </c>
      <c r="D12" s="5" t="n">
        <v>664</v>
      </c>
      <c r="E12" s="5" t="n">
        <v>299</v>
      </c>
    </row>
    <row r="13">
      <c r="A13" s="4" t="inlineStr">
        <is>
          <t>Interest expense</t>
        </is>
      </c>
      <c r="B13" s="5" t="n">
        <v>-3469</v>
      </c>
      <c r="C13" s="5" t="n">
        <v>-3467</v>
      </c>
      <c r="D13" s="5" t="n">
        <v>-6901</v>
      </c>
      <c r="E13" s="5" t="n">
        <v>-7091</v>
      </c>
    </row>
    <row r="14">
      <c r="A14" s="4" t="inlineStr">
        <is>
          <t>Net loss</t>
        </is>
      </c>
      <c r="B14" s="6" t="n">
        <v>-12344</v>
      </c>
      <c r="C14" s="6" t="n">
        <v>-10566</v>
      </c>
      <c r="D14" s="6" t="n">
        <v>-24917</v>
      </c>
      <c r="E14" s="6" t="n">
        <v>-27214</v>
      </c>
    </row>
    <row r="15">
      <c r="A15" s="4" t="inlineStr">
        <is>
          <t>Net loss per share, basic (in dollars per share)</t>
        </is>
      </c>
      <c r="B15" s="8" t="n">
        <v>-0.27</v>
      </c>
      <c r="C15" s="8" t="n">
        <v>-0.37</v>
      </c>
      <c r="D15" s="8" t="n">
        <v>-0.62</v>
      </c>
      <c r="E15" s="8" t="n">
        <v>-0.97</v>
      </c>
    </row>
    <row r="16">
      <c r="A16" s="4" t="inlineStr">
        <is>
          <t>Net loss per share, diluted (in dollars per share)</t>
        </is>
      </c>
      <c r="B16" s="8" t="n">
        <v>-0.27</v>
      </c>
      <c r="C16" s="8" t="n">
        <v>-0.37</v>
      </c>
      <c r="D16" s="8" t="n">
        <v>-0.62</v>
      </c>
      <c r="E16" s="8" t="n">
        <v>-0.97</v>
      </c>
    </row>
    <row r="17">
      <c r="A17" s="4" t="inlineStr">
        <is>
          <t>Weighted average shares used in computing net loss per share, basic (in shares)</t>
        </is>
      </c>
      <c r="B17" s="5" t="n">
        <v>45464</v>
      </c>
      <c r="C17" s="5" t="n">
        <v>28194</v>
      </c>
      <c r="D17" s="5" t="n">
        <v>40344</v>
      </c>
      <c r="E17" s="5" t="n">
        <v>28112</v>
      </c>
    </row>
    <row r="18">
      <c r="A18" s="4" t="inlineStr">
        <is>
          <t>Weighted average shares used in computing net loss per share, diluted (in shares)</t>
        </is>
      </c>
      <c r="B18" s="5" t="n">
        <v>45464</v>
      </c>
      <c r="C18" s="5" t="n">
        <v>28194</v>
      </c>
      <c r="D18" s="5" t="n">
        <v>40344</v>
      </c>
      <c r="E18" s="5" t="n">
        <v>28112</v>
      </c>
    </row>
    <row r="19">
      <c r="A19" s="4" t="inlineStr">
        <is>
          <t>Product sales</t>
        </is>
      </c>
    </row>
    <row r="20">
      <c r="A20" s="3" t="inlineStr">
        <is>
          <t>Revenues:</t>
        </is>
      </c>
    </row>
    <row r="21">
      <c r="A21" s="4" t="inlineStr">
        <is>
          <t>Total revenues</t>
        </is>
      </c>
      <c r="B21" s="6" t="n">
        <v>20557</v>
      </c>
      <c r="C21" s="6" t="n">
        <v>17954</v>
      </c>
      <c r="D21" s="6" t="n">
        <v>38535</v>
      </c>
      <c r="E21" s="6" t="n">
        <v>32435</v>
      </c>
    </row>
    <row r="22">
      <c r="A22" s="4" t="inlineStr">
        <is>
          <t>Royalty revenue</t>
        </is>
      </c>
    </row>
    <row r="23">
      <c r="A23" s="3" t="inlineStr">
        <is>
          <t>Revenues:</t>
        </is>
      </c>
    </row>
    <row r="24">
      <c r="A24" s="4" t="inlineStr">
        <is>
          <t>Total revenues</t>
        </is>
      </c>
      <c r="B24" s="6" t="n">
        <v>1415</v>
      </c>
      <c r="C24" s="6" t="n">
        <v>840</v>
      </c>
      <c r="D24" s="6" t="n">
        <v>2748</v>
      </c>
      <c r="E24" s="6" t="n">
        <v>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Jun. 30, 2021</t>
        </is>
      </c>
      <c r="C1" s="2" t="inlineStr">
        <is>
          <t>Dec. 31, 2020</t>
        </is>
      </c>
    </row>
    <row r="2">
      <c r="A2" s="3" t="inlineStr">
        <is>
          <t>Goodwill and Intangible Assets Disclosure [Abstract]</t>
        </is>
      </c>
    </row>
    <row r="3">
      <c r="A3" s="4" t="inlineStr">
        <is>
          <t>2021 (remainder)</t>
        </is>
      </c>
      <c r="B3" s="6" t="n">
        <v>55</v>
      </c>
    </row>
    <row r="4">
      <c r="A4" s="4" t="inlineStr">
        <is>
          <t>2022</t>
        </is>
      </c>
      <c r="B4" s="5" t="n">
        <v>110</v>
      </c>
    </row>
    <row r="5">
      <c r="A5" s="4" t="inlineStr">
        <is>
          <t>2023</t>
        </is>
      </c>
      <c r="B5" s="5" t="n">
        <v>110</v>
      </c>
    </row>
    <row r="6">
      <c r="A6" s="4" t="inlineStr">
        <is>
          <t>2024</t>
        </is>
      </c>
      <c r="B6" s="5" t="n">
        <v>110</v>
      </c>
    </row>
    <row r="7">
      <c r="A7" s="4" t="inlineStr">
        <is>
          <t>2025</t>
        </is>
      </c>
      <c r="B7" s="5" t="n">
        <v>110</v>
      </c>
    </row>
    <row r="8">
      <c r="A8" s="4" t="inlineStr">
        <is>
          <t>2026</t>
        </is>
      </c>
      <c r="B8" s="5" t="n">
        <v>110</v>
      </c>
    </row>
    <row r="9">
      <c r="A9" s="4" t="inlineStr">
        <is>
          <t>Thereafter</t>
        </is>
      </c>
      <c r="B9" s="5" t="n">
        <v>110</v>
      </c>
    </row>
    <row r="10">
      <c r="A10" s="4" t="inlineStr">
        <is>
          <t>Total intangible assets, net</t>
        </is>
      </c>
      <c r="B10" s="6" t="n">
        <v>715</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GREEMENTS (Details) - USD ($)</t>
        </is>
      </c>
      <c r="B1" s="2" t="inlineStr">
        <is>
          <t>1 Months Ended</t>
        </is>
      </c>
      <c r="C1" s="2" t="inlineStr">
        <is>
          <t>3 Months Ended</t>
        </is>
      </c>
      <c r="E1" s="2" t="inlineStr">
        <is>
          <t>6 Months Ended</t>
        </is>
      </c>
    </row>
    <row r="2">
      <c r="B2" s="2" t="inlineStr">
        <is>
          <t>Nov. 30, 2012</t>
        </is>
      </c>
      <c r="C2" s="2" t="inlineStr">
        <is>
          <t>Jun. 30, 2021</t>
        </is>
      </c>
      <c r="D2" s="2" t="inlineStr">
        <is>
          <t>Jun. 30, 2020</t>
        </is>
      </c>
      <c r="E2" s="2" t="inlineStr">
        <is>
          <t>Jun. 30, 2021</t>
        </is>
      </c>
      <c r="F2" s="2" t="inlineStr">
        <is>
          <t>Jun. 30, 2020</t>
        </is>
      </c>
    </row>
    <row r="3">
      <c r="A3" s="3" t="inlineStr">
        <is>
          <t>License Agreements</t>
        </is>
      </c>
    </row>
    <row r="4">
      <c r="A4" s="4" t="inlineStr">
        <is>
          <t>Revenues</t>
        </is>
      </c>
      <c r="C4" s="6" t="n">
        <v>21972000</v>
      </c>
      <c r="D4" s="6" t="n">
        <v>18794000</v>
      </c>
      <c r="E4" s="6" t="n">
        <v>41283000</v>
      </c>
      <c r="F4" s="6" t="n">
        <v>33275000</v>
      </c>
    </row>
    <row r="5">
      <c r="A5" s="4" t="inlineStr">
        <is>
          <t>Period describing the commercial launch of dose</t>
        </is>
      </c>
      <c r="E5" s="4" t="inlineStr">
        <is>
          <t>15 years</t>
        </is>
      </c>
    </row>
    <row r="6">
      <c r="A6" s="4" t="inlineStr">
        <is>
          <t>Royalty</t>
        </is>
      </c>
    </row>
    <row r="7">
      <c r="A7" s="3" t="inlineStr">
        <is>
          <t>License Agreements</t>
        </is>
      </c>
    </row>
    <row r="8">
      <c r="A8" s="4" t="inlineStr">
        <is>
          <t>Revenues</t>
        </is>
      </c>
      <c r="C8" s="5" t="n">
        <v>1415000</v>
      </c>
      <c r="D8" s="5" t="n">
        <v>840000</v>
      </c>
      <c r="E8" s="6" t="n">
        <v>2748000</v>
      </c>
      <c r="F8" s="5" t="n">
        <v>840000</v>
      </c>
    </row>
    <row r="9">
      <c r="A9" s="4" t="inlineStr">
        <is>
          <t>License agreement</t>
        </is>
      </c>
    </row>
    <row r="10">
      <c r="A10" s="3" t="inlineStr">
        <is>
          <t>License Agreements</t>
        </is>
      </c>
    </row>
    <row r="11">
      <c r="A11" s="4" t="inlineStr">
        <is>
          <t>Upfront payment received</t>
        </is>
      </c>
      <c r="B11" s="6" t="n">
        <v>65000000</v>
      </c>
    </row>
    <row r="12">
      <c r="A12" s="4" t="inlineStr">
        <is>
          <t>Maximum total additional cash payments receivable upon achievement of certain development and regulatory milestones</t>
        </is>
      </c>
      <c r="B12" s="6" t="n">
        <v>95000000</v>
      </c>
    </row>
    <row r="13">
      <c r="A13" s="4" t="inlineStr">
        <is>
          <t>Prosecution and litigation cost</t>
        </is>
      </c>
      <c r="C13" s="6" t="n">
        <v>0</v>
      </c>
      <c r="D13" s="6" t="n">
        <v>0</v>
      </c>
      <c r="E13" s="6" t="n">
        <v>0</v>
      </c>
      <c r="F13"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OSMOLEX ER - Narrative (Details) - USD ($) $ in Thousands</t>
        </is>
      </c>
      <c r="B1" s="2" t="inlineStr">
        <is>
          <t>Jan. 04, 2021</t>
        </is>
      </c>
      <c r="C1" s="2" t="inlineStr">
        <is>
          <t>Dec. 01, 2020</t>
        </is>
      </c>
      <c r="D1" s="2" t="inlineStr">
        <is>
          <t>Jun. 30, 2021</t>
        </is>
      </c>
      <c r="E1" s="2" t="inlineStr">
        <is>
          <t>Jun. 30, 2020</t>
        </is>
      </c>
      <c r="F1" s="2" t="inlineStr">
        <is>
          <t>Jun. 30, 2021</t>
        </is>
      </c>
      <c r="G1" s="2" t="inlineStr">
        <is>
          <t>Jun. 30, 2021</t>
        </is>
      </c>
      <c r="H1" s="2" t="inlineStr">
        <is>
          <t>Jun. 30, 2020</t>
        </is>
      </c>
    </row>
    <row r="2">
      <c r="A2" s="3" t="inlineStr">
        <is>
          <t>Business Acquisition [Line Items]</t>
        </is>
      </c>
    </row>
    <row r="3">
      <c r="A3" s="4" t="inlineStr">
        <is>
          <t>Compensation expense</t>
        </is>
      </c>
      <c r="D3" s="6" t="n">
        <v>1906</v>
      </c>
      <c r="E3" s="6" t="n">
        <v>1695</v>
      </c>
      <c r="F3" s="6" t="n">
        <v>3645</v>
      </c>
      <c r="H3" s="6" t="n">
        <v>3176</v>
      </c>
    </row>
    <row r="4">
      <c r="A4" s="4" t="inlineStr">
        <is>
          <t>Amortization of intangible assets</t>
        </is>
      </c>
      <c r="D4" s="5" t="n">
        <v>28</v>
      </c>
      <c r="F4" s="5" t="n">
        <v>55</v>
      </c>
      <c r="H4" s="6" t="n">
        <v>0</v>
      </c>
    </row>
    <row r="5">
      <c r="A5" s="4" t="inlineStr">
        <is>
          <t>OSMOLEX ER</t>
        </is>
      </c>
    </row>
    <row r="6">
      <c r="A6" s="3" t="inlineStr">
        <is>
          <t>Business Acquisition [Line Items]</t>
        </is>
      </c>
    </row>
    <row r="7">
      <c r="A7" s="4" t="inlineStr">
        <is>
          <t>Asset purchase agreement, noncompete agreement, period</t>
        </is>
      </c>
      <c r="C7" s="4" t="inlineStr">
        <is>
          <t>5 years</t>
        </is>
      </c>
    </row>
    <row r="8">
      <c r="A8" s="4" t="inlineStr">
        <is>
          <t>Payments to acquire businesses, gross</t>
        </is>
      </c>
      <c r="B8" s="6" t="n">
        <v>7300</v>
      </c>
    </row>
    <row r="9">
      <c r="A9" s="4" t="inlineStr">
        <is>
          <t>Base purchase price</t>
        </is>
      </c>
      <c r="B9" s="5" t="n">
        <v>7500</v>
      </c>
    </row>
    <row r="10">
      <c r="A10" s="4" t="inlineStr">
        <is>
          <t>Liabilities incurred</t>
        </is>
      </c>
      <c r="B10" s="5" t="n">
        <v>200</v>
      </c>
    </row>
    <row r="11">
      <c r="A11" s="4" t="inlineStr">
        <is>
          <t>Prosecution and litigation cost</t>
        </is>
      </c>
      <c r="B11" s="5" t="n">
        <v>5200</v>
      </c>
    </row>
    <row r="12">
      <c r="A12" s="4" t="inlineStr">
        <is>
          <t>Compensation expense</t>
        </is>
      </c>
      <c r="B12" s="5" t="n">
        <v>800</v>
      </c>
    </row>
    <row r="13">
      <c r="A13" s="4" t="inlineStr">
        <is>
          <t>Acquisition-related expenses</t>
        </is>
      </c>
      <c r="B13" s="6" t="n">
        <v>1300</v>
      </c>
    </row>
    <row r="14">
      <c r="A14" s="4" t="inlineStr">
        <is>
          <t>Net product sales since acquisition</t>
        </is>
      </c>
      <c r="D14" s="6" t="n">
        <v>500</v>
      </c>
      <c r="G14" s="6" t="n">
        <v>800</v>
      </c>
    </row>
    <row r="15">
      <c r="A15" s="4" t="inlineStr">
        <is>
          <t>OSMOLEX ER | Patents</t>
        </is>
      </c>
    </row>
    <row r="16">
      <c r="A16" s="3" t="inlineStr">
        <is>
          <t>Business Acquisition [Line Items]</t>
        </is>
      </c>
    </row>
    <row r="17">
      <c r="A17" s="4" t="inlineStr">
        <is>
          <t>Amortization of intangible assets</t>
        </is>
      </c>
      <c r="F17"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OSMOLEX ER - Summary of Fair Values of Assets Acquired and Liabilities Assumed (Details) - OSMOLEX ER $ in Thousands</t>
        </is>
      </c>
      <c r="B1" s="2" t="inlineStr">
        <is>
          <t>Jan. 04, 2021USD ($)</t>
        </is>
      </c>
    </row>
    <row r="2">
      <c r="A2" s="3" t="inlineStr">
        <is>
          <t>Business Acquisition [Line Items]</t>
        </is>
      </c>
    </row>
    <row r="3">
      <c r="A3" s="4" t="inlineStr">
        <is>
          <t>Prepaid expenses and other current assets</t>
        </is>
      </c>
      <c r="B3" s="6" t="n">
        <v>757</v>
      </c>
    </row>
    <row r="4">
      <c r="A4" s="4" t="inlineStr">
        <is>
          <t>Intangible assets - developed product</t>
        </is>
      </c>
      <c r="B4" s="5" t="n">
        <v>770</v>
      </c>
    </row>
    <row r="5">
      <c r="A5" s="4" t="inlineStr">
        <is>
          <t>Accrued liabilities</t>
        </is>
      </c>
      <c r="B5" s="5" t="n">
        <v>-200</v>
      </c>
    </row>
    <row r="6">
      <c r="A6" s="4" t="inlineStr">
        <is>
          <t>Total fair value of assets acquired and liabilities assumed</t>
        </is>
      </c>
      <c r="B6" s="6" t="n">
        <v>1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1" customWidth="1" min="2" max="2"/>
    <col width="26" customWidth="1" min="3" max="3"/>
  </cols>
  <sheetData>
    <row r="1">
      <c r="A1" s="1" t="inlineStr">
        <is>
          <t>COMMITMENTS AND CONTINGENCIES (Details) $ in Millions</t>
        </is>
      </c>
      <c r="B1" s="2" t="inlineStr">
        <is>
          <t>Oct. 29, 2020USD ($)</t>
        </is>
      </c>
      <c r="C1" s="2" t="inlineStr">
        <is>
          <t>Jun. 30, 2021USD ($)claim</t>
        </is>
      </c>
    </row>
    <row r="2">
      <c r="A2" s="3" t="inlineStr">
        <is>
          <t>Loss Contingencies [Line Items]</t>
        </is>
      </c>
    </row>
    <row r="3">
      <c r="A3" s="4" t="inlineStr">
        <is>
          <t>Number of legal claims | claim</t>
        </is>
      </c>
      <c r="C3" s="5" t="n">
        <v>0</v>
      </c>
    </row>
    <row r="4">
      <c r="A4" s="4" t="inlineStr">
        <is>
          <t>Qui Tam Complaint | Pending Litigation | Unfavorable Regulatory Action</t>
        </is>
      </c>
    </row>
    <row r="5">
      <c r="A5" s="3" t="inlineStr">
        <is>
          <t>Loss Contingencies [Line Items]</t>
        </is>
      </c>
    </row>
    <row r="6">
      <c r="A6" s="4" t="inlineStr">
        <is>
          <t>Claim for damages (potentially more than)</t>
        </is>
      </c>
      <c r="C6" s="6" t="n">
        <v>2500</v>
      </c>
    </row>
    <row r="7">
      <c r="A7" s="4" t="inlineStr">
        <is>
          <t>Putative Class Action Lawsuit | Settled Litigation</t>
        </is>
      </c>
    </row>
    <row r="8">
      <c r="A8" s="3" t="inlineStr">
        <is>
          <t>Loss Contingencies [Line Items]</t>
        </is>
      </c>
    </row>
    <row r="9">
      <c r="A9" s="4" t="inlineStr">
        <is>
          <t>Litigation settlement, amount awarded to other party</t>
        </is>
      </c>
      <c r="B9" s="10"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6" customWidth="1" min="5" max="5"/>
    <col width="14" customWidth="1" min="6" max="6"/>
    <col width="14" customWidth="1" min="7" max="7"/>
    <col width="16" customWidth="1" min="8" max="8"/>
    <col width="14" customWidth="1" min="9" max="9"/>
  </cols>
  <sheetData>
    <row r="1">
      <c r="A1" s="1" t="inlineStr">
        <is>
          <t>LONG-TERM DEBT - Narrative (Details) - USD ($)</t>
        </is>
      </c>
      <c r="B1" s="2" t="inlineStr">
        <is>
          <t>Apr. 29, 2020</t>
        </is>
      </c>
      <c r="C1" s="2" t="inlineStr">
        <is>
          <t>Apr. 15, 2020</t>
        </is>
      </c>
      <c r="D1" s="2" t="inlineStr">
        <is>
          <t>May 31, 2017</t>
        </is>
      </c>
      <c r="E1" s="2" t="inlineStr">
        <is>
          <t>Jun. 30, 2021</t>
        </is>
      </c>
      <c r="F1" s="2" t="inlineStr">
        <is>
          <t>Jun. 30, 2020</t>
        </is>
      </c>
      <c r="G1" s="2" t="inlineStr">
        <is>
          <t>Dec. 31, 2017</t>
        </is>
      </c>
      <c r="H1" s="2" t="inlineStr">
        <is>
          <t>Jun. 30, 2021</t>
        </is>
      </c>
      <c r="I1" s="2" t="inlineStr">
        <is>
          <t>Jun. 30, 2020</t>
        </is>
      </c>
    </row>
    <row r="2">
      <c r="A2" s="3" t="inlineStr">
        <is>
          <t>Debt Instrument [Line Items]</t>
        </is>
      </c>
    </row>
    <row r="3">
      <c r="A3" s="4" t="inlineStr">
        <is>
          <t>Proceeds from PPP Loan</t>
        </is>
      </c>
      <c r="C3" s="6" t="n">
        <v>2700000</v>
      </c>
      <c r="H3" s="6" t="n">
        <v>0</v>
      </c>
      <c r="I3" s="6" t="n">
        <v>2650000</v>
      </c>
    </row>
    <row r="4">
      <c r="A4" s="4" t="inlineStr">
        <is>
          <t>Repayments of PPP loan</t>
        </is>
      </c>
      <c r="B4" s="6" t="n">
        <v>2700000</v>
      </c>
      <c r="H4" s="5" t="n">
        <v>0</v>
      </c>
      <c r="I4" s="5" t="n">
        <v>2650000</v>
      </c>
    </row>
    <row r="5">
      <c r="A5" s="4" t="inlineStr">
        <is>
          <t>HCRP | Royalty-backed loan agreement</t>
        </is>
      </c>
    </row>
    <row r="6">
      <c r="A6" s="3" t="inlineStr">
        <is>
          <t>Debt Instrument [Line Items]</t>
        </is>
      </c>
    </row>
    <row r="7">
      <c r="A7" s="4" t="inlineStr">
        <is>
          <t>Proceeds from issuance of debt</t>
        </is>
      </c>
      <c r="D7" s="6" t="n">
        <v>35000000</v>
      </c>
      <c r="G7" s="6" t="n">
        <v>65000000</v>
      </c>
    </row>
    <row r="8">
      <c r="A8" s="4" t="inlineStr">
        <is>
          <t>Percentage revenue interest of future net sales</t>
        </is>
      </c>
      <c r="D8" s="4" t="inlineStr">
        <is>
          <t>12.50%</t>
        </is>
      </c>
    </row>
    <row r="9">
      <c r="A9" s="4" t="inlineStr">
        <is>
          <t>Quarterly royalty payment (up to)</t>
        </is>
      </c>
      <c r="D9" s="6" t="n">
        <v>15000000</v>
      </c>
    </row>
    <row r="10">
      <c r="A10" s="4" t="inlineStr">
        <is>
          <t>Royalty percentage of future net sales</t>
        </is>
      </c>
      <c r="D10" s="4" t="inlineStr">
        <is>
          <t>6.25%</t>
        </is>
      </c>
    </row>
    <row r="11">
      <c r="A11" s="4" t="inlineStr">
        <is>
          <t>Royalty trail cap, percentage of face amount</t>
        </is>
      </c>
      <c r="D11" s="4" t="inlineStr">
        <is>
          <t>200.00%</t>
        </is>
      </c>
    </row>
    <row r="12">
      <c r="A12" s="4" t="inlineStr">
        <is>
          <t>Voluntary prepay election, amount due, percentage of funded amount</t>
        </is>
      </c>
      <c r="D12" s="4" t="inlineStr">
        <is>
          <t>200.00%</t>
        </is>
      </c>
    </row>
    <row r="13">
      <c r="A13" s="4" t="inlineStr">
        <is>
          <t>Interest rate, stated percentage</t>
        </is>
      </c>
      <c r="D13" s="4" t="inlineStr">
        <is>
          <t>11.00%</t>
        </is>
      </c>
    </row>
    <row r="14">
      <c r="A14" s="4" t="inlineStr">
        <is>
          <t>Contingent consideration, asset</t>
        </is>
      </c>
      <c r="G14" s="6" t="n">
        <v>65000000</v>
      </c>
    </row>
    <row r="15">
      <c r="A15" s="4" t="inlineStr">
        <is>
          <t>Unpaid interest payment added to principal amount, term</t>
        </is>
      </c>
      <c r="D15" s="4" t="inlineStr">
        <is>
          <t>2 years 3 months</t>
        </is>
      </c>
    </row>
    <row r="16">
      <c r="A16" s="4" t="inlineStr">
        <is>
          <t>Lender expense</t>
        </is>
      </c>
      <c r="D16" s="6" t="n">
        <v>400000</v>
      </c>
    </row>
    <row r="17">
      <c r="A17" s="4" t="inlineStr">
        <is>
          <t>Payment of debt issuance costs</t>
        </is>
      </c>
      <c r="D17" s="5" t="n">
        <v>800000</v>
      </c>
    </row>
    <row r="18">
      <c r="A18" s="4" t="inlineStr">
        <is>
          <t>Interest expense</t>
        </is>
      </c>
      <c r="E18" s="6" t="n">
        <v>3500000</v>
      </c>
      <c r="F18" s="6" t="n">
        <v>3500000</v>
      </c>
      <c r="H18" s="6" t="n">
        <v>6900000</v>
      </c>
      <c r="I18" s="6" t="n">
        <v>7100000</v>
      </c>
    </row>
    <row r="19">
      <c r="A19" s="4" t="inlineStr">
        <is>
          <t>Effective interest rate</t>
        </is>
      </c>
      <c r="E19" s="4" t="inlineStr">
        <is>
          <t>13.00%</t>
        </is>
      </c>
      <c r="H19" s="4" t="inlineStr">
        <is>
          <t>13.00%</t>
        </is>
      </c>
    </row>
    <row r="20">
      <c r="A20" s="4" t="inlineStr">
        <is>
          <t>HCRP | Royalty-backed loan agreement | Level 3</t>
        </is>
      </c>
    </row>
    <row r="21">
      <c r="A21" s="3" t="inlineStr">
        <is>
          <t>Debt Instrument [Line Items]</t>
        </is>
      </c>
    </row>
    <row r="22">
      <c r="A22" s="4" t="inlineStr">
        <is>
          <t>Long-term debt, fair value</t>
        </is>
      </c>
      <c r="E22" s="6" t="n">
        <v>115000000</v>
      </c>
      <c r="H22" s="6" t="n">
        <v>115000000</v>
      </c>
    </row>
    <row r="23">
      <c r="A23" s="4" t="inlineStr">
        <is>
          <t>HCRP | Royalty-backed loan agreement | Prior to December 31, 2022</t>
        </is>
      </c>
    </row>
    <row r="24">
      <c r="A24" s="3" t="inlineStr">
        <is>
          <t>Debt Instrument [Line Items]</t>
        </is>
      </c>
    </row>
    <row r="25">
      <c r="A25" s="4" t="inlineStr">
        <is>
          <t>Covenant, prepayment provisions, change in control, required cumulative payments</t>
        </is>
      </c>
      <c r="D25" s="5" t="n">
        <v>175000000</v>
      </c>
    </row>
    <row r="26">
      <c r="A26" s="4" t="inlineStr">
        <is>
          <t>HCRP | Royalty-backed loan agreement | Subsequent to December 31, 2022</t>
        </is>
      </c>
    </row>
    <row r="27">
      <c r="A27" s="3" t="inlineStr">
        <is>
          <t>Debt Instrument [Line Items]</t>
        </is>
      </c>
    </row>
    <row r="28">
      <c r="A28" s="4" t="inlineStr">
        <is>
          <t>Covenant, prepayment provisions, change in control, required cumulative payments</t>
        </is>
      </c>
      <c r="D28" s="6" t="n">
        <v>195000000</v>
      </c>
    </row>
    <row r="29">
      <c r="A29" s="4" t="inlineStr">
        <is>
          <t>Royalty percentage of future net sales if principal and interest payments below minimum specified levels (up to)</t>
        </is>
      </c>
      <c r="D29" s="4" t="inlineStr">
        <is>
          <t>22.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Unamortized Debt Discount Balances (Details) - USD ($) $ in Thousands</t>
        </is>
      </c>
      <c r="B1" s="2" t="inlineStr">
        <is>
          <t>Jun. 30, 2021</t>
        </is>
      </c>
      <c r="C1" s="2" t="inlineStr">
        <is>
          <t>Dec. 31, 2020</t>
        </is>
      </c>
    </row>
    <row r="2">
      <c r="A2" s="3" t="inlineStr">
        <is>
          <t>Debt Instrument [Line Items]</t>
        </is>
      </c>
    </row>
    <row r="3">
      <c r="A3" s="4" t="inlineStr">
        <is>
          <t>Less: Current portion of long-term debt</t>
        </is>
      </c>
      <c r="B3" s="6" t="n">
        <v>-4167</v>
      </c>
      <c r="C3" s="6" t="n">
        <v>-3657</v>
      </c>
    </row>
    <row r="4">
      <c r="A4" s="4" t="inlineStr">
        <is>
          <t>Non-current portion of long-term debt</t>
        </is>
      </c>
      <c r="B4" s="5" t="n">
        <v>125541</v>
      </c>
      <c r="C4" s="5" t="n">
        <v>126307</v>
      </c>
    </row>
    <row r="5">
      <c r="A5" s="4" t="inlineStr">
        <is>
          <t>HCRP | Royalty-backed loan agreement</t>
        </is>
      </c>
    </row>
    <row r="6">
      <c r="A6" s="3" t="inlineStr">
        <is>
          <t>Debt Instrument [Line Items]</t>
        </is>
      </c>
    </row>
    <row r="7">
      <c r="A7" s="4" t="inlineStr">
        <is>
          <t>Total repayment obligation</t>
        </is>
      </c>
      <c r="B7" s="5" t="n">
        <v>200000</v>
      </c>
      <c r="C7" s="5" t="n">
        <v>200000</v>
      </c>
    </row>
    <row r="8">
      <c r="A8" s="4" t="inlineStr">
        <is>
          <t>Less: Interest to be accreted in future periods</t>
        </is>
      </c>
      <c r="B8" s="5" t="n">
        <v>-42329</v>
      </c>
      <c r="C8" s="5" t="n">
        <v>-49230</v>
      </c>
    </row>
    <row r="9">
      <c r="A9" s="4" t="inlineStr">
        <is>
          <t>Less: Payments made</t>
        </is>
      </c>
      <c r="B9" s="5" t="n">
        <v>-27963</v>
      </c>
      <c r="C9" s="5" t="n">
        <v>-20806</v>
      </c>
    </row>
    <row r="10">
      <c r="A10" s="4" t="inlineStr">
        <is>
          <t>Carrying value of loans payable</t>
        </is>
      </c>
      <c r="B10" s="5" t="n">
        <v>129708</v>
      </c>
      <c r="C10" s="5" t="n">
        <v>129964</v>
      </c>
    </row>
    <row r="11">
      <c r="A11" s="4" t="inlineStr">
        <is>
          <t>Less: Current portion of long-term debt</t>
        </is>
      </c>
      <c r="B11" s="5" t="n">
        <v>-4167</v>
      </c>
      <c r="C11" s="5" t="n">
        <v>-3657</v>
      </c>
    </row>
    <row r="12">
      <c r="A12" s="4" t="inlineStr">
        <is>
          <t>Non-current portion of long-term debt</t>
        </is>
      </c>
      <c r="B12" s="6" t="n">
        <v>125541</v>
      </c>
      <c r="C12" s="6" t="n">
        <v>126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41" customWidth="1" min="5" max="5"/>
    <col width="41" customWidth="1" min="6" max="6"/>
    <col width="21" customWidth="1" min="7" max="7"/>
  </cols>
  <sheetData>
    <row r="1">
      <c r="A1" s="1" t="inlineStr">
        <is>
          <t>STOCKHOLDERS’ EQUITY (Details)</t>
        </is>
      </c>
      <c r="B1" s="2" t="inlineStr">
        <is>
          <t>1 Months Ended</t>
        </is>
      </c>
      <c r="C1" s="2" t="inlineStr">
        <is>
          <t>3 Months Ended</t>
        </is>
      </c>
      <c r="E1" s="2" t="inlineStr">
        <is>
          <t>6 Months Ended</t>
        </is>
      </c>
      <c r="F1" s="2" t="inlineStr">
        <is>
          <t>20 Months Ended</t>
        </is>
      </c>
    </row>
    <row r="2">
      <c r="B2" s="2" t="inlineStr">
        <is>
          <t>Mar. 31, 2021USD ($)$ / sharesshares</t>
        </is>
      </c>
      <c r="C2" s="2" t="inlineStr">
        <is>
          <t>Mar. 31, 2021USD ($)$ / shares</t>
        </is>
      </c>
      <c r="D2" s="2" t="inlineStr">
        <is>
          <t>Dec. 31, 2020USD ($)$ / sharesshares</t>
        </is>
      </c>
      <c r="E2" s="2" t="inlineStr">
        <is>
          <t>Jun. 30, 2021USD ($)vote$ / sharesshares</t>
        </is>
      </c>
      <c r="F2" s="2" t="inlineStr">
        <is>
          <t>Jun. 30, 2021USD ($)vote$ / sharesshares</t>
        </is>
      </c>
      <c r="G2" s="2" t="inlineStr">
        <is>
          <t>Nov. 30, 2019USD ($)</t>
        </is>
      </c>
    </row>
    <row r="3">
      <c r="A3" s="3" t="inlineStr">
        <is>
          <t>Shareholders' Equity</t>
        </is>
      </c>
    </row>
    <row r="4">
      <c r="A4" s="4" t="inlineStr">
        <is>
          <t>Authorized shares of common stock (in shares)</t>
        </is>
      </c>
      <c r="D4" s="5" t="n">
        <v>100000000</v>
      </c>
      <c r="E4" s="5" t="n">
        <v>100000000</v>
      </c>
      <c r="F4" s="5" t="n">
        <v>100000000</v>
      </c>
    </row>
    <row r="5">
      <c r="A5" s="4" t="inlineStr">
        <is>
          <t>Dividends declared | $</t>
        </is>
      </c>
      <c r="E5" s="6" t="n">
        <v>0</v>
      </c>
    </row>
    <row r="6">
      <c r="A6" s="4" t="inlineStr">
        <is>
          <t>Common stock votes per share | vote</t>
        </is>
      </c>
      <c r="E6" s="5" t="n">
        <v>1</v>
      </c>
      <c r="F6" s="5" t="n">
        <v>1</v>
      </c>
    </row>
    <row r="7">
      <c r="A7" s="4" t="inlineStr">
        <is>
          <t>Sale of stock, number of shares issued in transaction (in shares)</t>
        </is>
      </c>
      <c r="B7" s="5" t="n">
        <v>14375000</v>
      </c>
    </row>
    <row r="8">
      <c r="A8" s="4" t="inlineStr">
        <is>
          <t>Sale of stock, offering price (in dollars per share) | $ / shares</t>
        </is>
      </c>
      <c r="B8" s="8" t="n">
        <v>4.4</v>
      </c>
      <c r="C8" s="8" t="n">
        <v>4.4</v>
      </c>
    </row>
    <row r="9">
      <c r="A9" s="4" t="inlineStr">
        <is>
          <t>Sale of stock, proceeds received on transaction | $</t>
        </is>
      </c>
      <c r="B9" s="6" t="n">
        <v>59300000</v>
      </c>
    </row>
    <row r="10">
      <c r="A10" s="4" t="inlineStr">
        <is>
          <t>Issuance of common stock in conjunction with equity offerings, net of commissions and issuance costs | $</t>
        </is>
      </c>
      <c r="C10" s="6" t="n">
        <v>66508000</v>
      </c>
    </row>
    <row r="11">
      <c r="A11" s="4" t="inlineStr">
        <is>
          <t>Total common stock reserved for future issuance (in shares)</t>
        </is>
      </c>
      <c r="D11" s="5" t="n">
        <v>12177922</v>
      </c>
      <c r="E11" s="5" t="n">
        <v>13053298</v>
      </c>
      <c r="F11" s="5" t="n">
        <v>13053298</v>
      </c>
    </row>
    <row r="12">
      <c r="A12" s="4" t="inlineStr">
        <is>
          <t>Over-Allotment Option</t>
        </is>
      </c>
    </row>
    <row r="13">
      <c r="A13" s="3" t="inlineStr">
        <is>
          <t>Shareholders' Equity</t>
        </is>
      </c>
    </row>
    <row r="14">
      <c r="A14" s="4" t="inlineStr">
        <is>
          <t>Sale of stock, number of shares issued in transaction (in shares)</t>
        </is>
      </c>
      <c r="B14" s="5" t="n">
        <v>1875000</v>
      </c>
    </row>
    <row r="15">
      <c r="A15" s="4" t="inlineStr">
        <is>
          <t>Cowen</t>
        </is>
      </c>
    </row>
    <row r="16">
      <c r="A16" s="3" t="inlineStr">
        <is>
          <t>Shareholders' Equity</t>
        </is>
      </c>
    </row>
    <row r="17">
      <c r="A17" s="4" t="inlineStr">
        <is>
          <t>Sale of stock, offering price (in dollars per share) | $ / shares</t>
        </is>
      </c>
      <c r="D17" s="8" t="n">
        <v>4.94</v>
      </c>
      <c r="E17" s="8" t="n">
        <v>5.57</v>
      </c>
      <c r="F17" s="8" t="n">
        <v>5.57</v>
      </c>
    </row>
    <row r="18">
      <c r="A18" s="4" t="inlineStr">
        <is>
          <t>At-the-market offering, aggregate offering price (up to) | $</t>
        </is>
      </c>
      <c r="G18" s="6" t="n">
        <v>50000000</v>
      </c>
    </row>
    <row r="19">
      <c r="A19" s="4" t="inlineStr">
        <is>
          <t>At-the-market offering, commission as a percentage of gross proceeds (up to)</t>
        </is>
      </c>
      <c r="G19" s="4" t="inlineStr">
        <is>
          <t>3.00%</t>
        </is>
      </c>
    </row>
    <row r="20">
      <c r="A20" s="4" t="inlineStr">
        <is>
          <t>Sale of shares under the sales agreement (in shares)</t>
        </is>
      </c>
      <c r="D20" s="5" t="n">
        <v>217403</v>
      </c>
      <c r="E20" s="5" t="n">
        <v>1335896</v>
      </c>
      <c r="F20" s="5" t="n">
        <v>1553299</v>
      </c>
    </row>
    <row r="21">
      <c r="A21" s="4" t="inlineStr">
        <is>
          <t>Issuance of common stock in conjunction with equity offerings, net of commissions and issuance costs | $</t>
        </is>
      </c>
      <c r="D21" s="6" t="n">
        <v>1000000</v>
      </c>
      <c r="E21" s="6" t="n">
        <v>7200000</v>
      </c>
      <c r="F21" s="6" t="n">
        <v>8300000</v>
      </c>
    </row>
    <row r="22">
      <c r="A22" s="4" t="inlineStr">
        <is>
          <t>Stock Options</t>
        </is>
      </c>
    </row>
    <row r="23">
      <c r="A23" s="3" t="inlineStr">
        <is>
          <t>Shareholders' Equity</t>
        </is>
      </c>
    </row>
    <row r="24">
      <c r="A24" s="4" t="inlineStr">
        <is>
          <t>Total common stock reserved for future issuance (in shares)</t>
        </is>
      </c>
      <c r="D24" s="5" t="n">
        <v>7172029</v>
      </c>
      <c r="E24" s="5" t="n">
        <v>7439052</v>
      </c>
      <c r="F24" s="5" t="n">
        <v>7439052</v>
      </c>
    </row>
    <row r="25">
      <c r="A25" s="4" t="inlineStr">
        <is>
          <t>Stock Options | 2014 Equity Incentive Plan</t>
        </is>
      </c>
    </row>
    <row r="26">
      <c r="A26" s="3" t="inlineStr">
        <is>
          <t>Shareholders' Equity</t>
        </is>
      </c>
    </row>
    <row r="27">
      <c r="A27" s="4" t="inlineStr">
        <is>
          <t>Authorized for future issuance (in shares)</t>
        </is>
      </c>
      <c r="D27" s="5" t="n">
        <v>3518414</v>
      </c>
      <c r="E27" s="5" t="n">
        <v>3468509</v>
      </c>
      <c r="F27" s="5" t="n">
        <v>3468509</v>
      </c>
    </row>
    <row r="28">
      <c r="A28" s="4" t="inlineStr">
        <is>
          <t>Stock Options | 2016 Inducement Plan</t>
        </is>
      </c>
    </row>
    <row r="29">
      <c r="A29" s="3" t="inlineStr">
        <is>
          <t>Shareholders' Equity</t>
        </is>
      </c>
    </row>
    <row r="30">
      <c r="A30" s="4" t="inlineStr">
        <is>
          <t>Authorized for future issuance (in shares)</t>
        </is>
      </c>
      <c r="D30" s="5" t="n">
        <v>469419</v>
      </c>
      <c r="E30" s="5" t="n">
        <v>945001</v>
      </c>
      <c r="F30" s="5" t="n">
        <v>945001</v>
      </c>
    </row>
    <row r="31">
      <c r="A31" s="4" t="inlineStr">
        <is>
          <t>Employee Stock | Employee stock purchase plan</t>
        </is>
      </c>
    </row>
    <row r="32">
      <c r="A32" s="3" t="inlineStr">
        <is>
          <t>Shareholders' Equity</t>
        </is>
      </c>
    </row>
    <row r="33">
      <c r="A33" s="4" t="inlineStr">
        <is>
          <t>Total common stock reserved for future issuance (in shares)</t>
        </is>
      </c>
      <c r="D33" s="5" t="n">
        <v>1018060</v>
      </c>
      <c r="E33" s="5" t="n">
        <v>1200736</v>
      </c>
      <c r="F33" s="5" t="n">
        <v>120073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ATION - Narrative (Details) - USD ($) $ in Thousands</t>
        </is>
      </c>
      <c r="B1" s="2" t="inlineStr">
        <is>
          <t>1 Months Ended</t>
        </is>
      </c>
      <c r="D1" s="2" t="inlineStr">
        <is>
          <t>3 Months Ended</t>
        </is>
      </c>
      <c r="F1" s="2" t="inlineStr">
        <is>
          <t>6 Months Ended</t>
        </is>
      </c>
    </row>
    <row r="2">
      <c r="B2" s="2" t="inlineStr">
        <is>
          <t>Feb. 28, 2021</t>
        </is>
      </c>
      <c r="C2" s="2" t="inlineStr">
        <is>
          <t>Jan. 31, 2021</t>
        </is>
      </c>
      <c r="D2" s="2" t="inlineStr">
        <is>
          <t>Jun. 30, 2021</t>
        </is>
      </c>
      <c r="E2" s="2" t="inlineStr">
        <is>
          <t>Jun. 30, 2020</t>
        </is>
      </c>
      <c r="F2" s="2" t="inlineStr">
        <is>
          <t>Jun. 30, 2021</t>
        </is>
      </c>
      <c r="G2" s="2" t="inlineStr">
        <is>
          <t>Jun. 30, 2020</t>
        </is>
      </c>
    </row>
    <row r="3">
      <c r="A3" s="3" t="inlineStr">
        <is>
          <t>Stock Option Plans</t>
        </is>
      </c>
    </row>
    <row r="4">
      <c r="A4" s="4" t="inlineStr">
        <is>
          <t>Stock-based compensation capitalized in inventory</t>
        </is>
      </c>
      <c r="D4" s="6" t="n">
        <v>30</v>
      </c>
      <c r="E4" s="6" t="n">
        <v>45</v>
      </c>
      <c r="F4" s="6" t="n">
        <v>68</v>
      </c>
      <c r="G4" s="6" t="n">
        <v>153</v>
      </c>
    </row>
    <row r="5">
      <c r="A5" s="4" t="inlineStr">
        <is>
          <t>2014 Equity Incentive Plan</t>
        </is>
      </c>
    </row>
    <row r="6">
      <c r="A6" s="3" t="inlineStr">
        <is>
          <t>Stock Option Plans</t>
        </is>
      </c>
    </row>
    <row r="7">
      <c r="A7" s="4" t="inlineStr">
        <is>
          <t>Increase in common stock reserved for issuance as a percentage of total number of shares of the Company's capital stock outstanding on the last day of the preceding fiscal year</t>
        </is>
      </c>
      <c r="C7" s="4" t="inlineStr">
        <is>
          <t>4.00%</t>
        </is>
      </c>
    </row>
    <row r="8">
      <c r="A8" s="4" t="inlineStr">
        <is>
          <t>Increase in common stock available for issuance (in shares)</t>
        </is>
      </c>
      <c r="C8" s="5" t="n">
        <v>1154678</v>
      </c>
    </row>
    <row r="9">
      <c r="A9" s="4" t="inlineStr">
        <is>
          <t>2016 Inducement Plan</t>
        </is>
      </c>
    </row>
    <row r="10">
      <c r="A10" s="3" t="inlineStr">
        <is>
          <t>Stock Option Plans</t>
        </is>
      </c>
    </row>
    <row r="11">
      <c r="A11" s="4" t="inlineStr">
        <is>
          <t>Company’s additional common stock available for issuance (in shares)</t>
        </is>
      </c>
      <c r="B11" s="5" t="n">
        <v>450000</v>
      </c>
    </row>
    <row r="12">
      <c r="A12" s="4" t="inlineStr">
        <is>
          <t>Employee stock purchase plan</t>
        </is>
      </c>
    </row>
    <row r="13">
      <c r="A13" s="3" t="inlineStr">
        <is>
          <t>Stock Option Plans</t>
        </is>
      </c>
    </row>
    <row r="14">
      <c r="A14" s="4" t="inlineStr">
        <is>
          <t>Increase in common stock reserved for issuance as a percentage of total number of shares of the Company's capital stock outstanding on the last day of the preceding fiscal year</t>
        </is>
      </c>
      <c r="C14" s="4" t="inlineStr">
        <is>
          <t>1.00%</t>
        </is>
      </c>
    </row>
    <row r="15">
      <c r="A15" s="4" t="inlineStr">
        <is>
          <t>Increase in common stock available for issuance (in shares)</t>
        </is>
      </c>
      <c r="C15" s="5" t="n">
        <v>28867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come Statement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t>
        </is>
      </c>
      <c r="B4" s="6" t="n">
        <v>1906</v>
      </c>
      <c r="C4" s="6" t="n">
        <v>1695</v>
      </c>
      <c r="D4" s="6" t="n">
        <v>3645</v>
      </c>
      <c r="E4" s="6" t="n">
        <v>3176</v>
      </c>
    </row>
    <row r="5">
      <c r="A5" s="4" t="inlineStr">
        <is>
          <t>Research and development</t>
        </is>
      </c>
    </row>
    <row r="6">
      <c r="A6" s="3" t="inlineStr">
        <is>
          <t>Stock-based compensation expense</t>
        </is>
      </c>
    </row>
    <row r="7">
      <c r="A7" s="4" t="inlineStr">
        <is>
          <t>Stock-based compensation expense</t>
        </is>
      </c>
      <c r="B7" s="5" t="n">
        <v>73</v>
      </c>
      <c r="C7" s="5" t="n">
        <v>134</v>
      </c>
      <c r="D7" s="5" t="n">
        <v>180</v>
      </c>
      <c r="E7" s="5" t="n">
        <v>220</v>
      </c>
    </row>
    <row r="8">
      <c r="A8" s="4" t="inlineStr">
        <is>
          <t>Selling, general and administrative</t>
        </is>
      </c>
    </row>
    <row r="9">
      <c r="A9" s="3" t="inlineStr">
        <is>
          <t>Stock-based compensation expense</t>
        </is>
      </c>
    </row>
    <row r="10">
      <c r="A10" s="4" t="inlineStr">
        <is>
          <t>Stock-based compensation expense</t>
        </is>
      </c>
      <c r="B10" s="6" t="n">
        <v>1833</v>
      </c>
      <c r="C10" s="6" t="n">
        <v>1561</v>
      </c>
      <c r="D10" s="6" t="n">
        <v>3465</v>
      </c>
      <c r="E10" s="6" t="n">
        <v>2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2344</v>
      </c>
      <c r="C4" s="6" t="n">
        <v>-10566</v>
      </c>
      <c r="D4" s="6" t="n">
        <v>-24917</v>
      </c>
      <c r="E4" s="6" t="n">
        <v>-27214</v>
      </c>
    </row>
    <row r="5">
      <c r="A5" s="3" t="inlineStr">
        <is>
          <t>Other comprehensive income</t>
        </is>
      </c>
    </row>
    <row r="6">
      <c r="A6" s="4" t="inlineStr">
        <is>
          <t>Reclassification of realized gain on available-for-sale securities recognized in interest and other income, net</t>
        </is>
      </c>
      <c r="B6" s="5" t="n">
        <v>0</v>
      </c>
      <c r="C6" s="5" t="n">
        <v>-34</v>
      </c>
      <c r="D6" s="5" t="n">
        <v>0</v>
      </c>
      <c r="E6" s="5" t="n">
        <v>-34</v>
      </c>
    </row>
    <row r="7">
      <c r="A7" s="4" t="inlineStr">
        <is>
          <t>Unrealized gain on available-for-sale securities</t>
        </is>
      </c>
      <c r="B7" s="5" t="n">
        <v>7</v>
      </c>
      <c r="C7" s="5" t="n">
        <v>81</v>
      </c>
      <c r="D7" s="5" t="n">
        <v>6</v>
      </c>
      <c r="E7" s="5" t="n">
        <v>138</v>
      </c>
    </row>
    <row r="8">
      <c r="A8" s="4" t="inlineStr">
        <is>
          <t>Total other comprehensive income</t>
        </is>
      </c>
      <c r="B8" s="5" t="n">
        <v>7</v>
      </c>
      <c r="C8" s="5" t="n">
        <v>47</v>
      </c>
      <c r="D8" s="5" t="n">
        <v>6</v>
      </c>
      <c r="E8" s="5" t="n">
        <v>104</v>
      </c>
    </row>
    <row r="9">
      <c r="A9" s="4" t="inlineStr">
        <is>
          <t>Comprehensive loss</t>
        </is>
      </c>
      <c r="B9" s="6" t="n">
        <v>-12337</v>
      </c>
      <c r="C9" s="6" t="n">
        <v>-10519</v>
      </c>
      <c r="D9" s="6" t="n">
        <v>-24911</v>
      </c>
      <c r="E9" s="6" t="n">
        <v>-27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in shares)</t>
        </is>
      </c>
      <c r="B4" s="5" t="n">
        <v>7439</v>
      </c>
      <c r="C4" s="5" t="n">
        <v>7077</v>
      </c>
    </row>
    <row r="5">
      <c r="A5" s="4" t="inlineStr">
        <is>
          <t>Options to purchase common stock</t>
        </is>
      </c>
    </row>
    <row r="6">
      <c r="A6" s="3" t="inlineStr">
        <is>
          <t>Antidilutive Securities Excluded from Computation of Earnings Per Share [Line Items]</t>
        </is>
      </c>
    </row>
    <row r="7">
      <c r="A7" s="4" t="inlineStr">
        <is>
          <t>Potentially dilutive securities (in shares)</t>
        </is>
      </c>
      <c r="B7" s="5" t="n">
        <v>5006</v>
      </c>
      <c r="C7" s="5" t="n">
        <v>5450</v>
      </c>
    </row>
    <row r="8">
      <c r="A8" s="4" t="inlineStr">
        <is>
          <t>Restricted stock units</t>
        </is>
      </c>
    </row>
    <row r="9">
      <c r="A9" s="3" t="inlineStr">
        <is>
          <t>Antidilutive Securities Excluded from Computation of Earnings Per Share [Line Items]</t>
        </is>
      </c>
    </row>
    <row r="10">
      <c r="A10" s="4" t="inlineStr">
        <is>
          <t>Potentially dilutive securities (in shares)</t>
        </is>
      </c>
      <c r="B10" s="5" t="n">
        <v>2433</v>
      </c>
      <c r="C10" s="5" t="n">
        <v>16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27964778</v>
      </c>
    </row>
    <row r="3">
      <c r="A3" s="4" t="inlineStr">
        <is>
          <t>Beginning balance at Dec. 31, 2019</t>
        </is>
      </c>
      <c r="B3" s="6" t="n">
        <v>-893</v>
      </c>
      <c r="C3" s="6" t="n">
        <v>33</v>
      </c>
      <c r="D3" s="6" t="n">
        <v>446942</v>
      </c>
      <c r="E3" s="6" t="n">
        <v>16</v>
      </c>
      <c r="F3" s="6" t="n">
        <v>-447884</v>
      </c>
    </row>
    <row r="4">
      <c r="A4" s="3" t="inlineStr">
        <is>
          <t>Increase (decrease) in shareholders' equity</t>
        </is>
      </c>
    </row>
    <row r="5">
      <c r="A5" s="4" t="inlineStr">
        <is>
          <t>Exercise of stock options (in shares)</t>
        </is>
      </c>
      <c r="C5" s="5" t="n">
        <v>61766</v>
      </c>
    </row>
    <row r="6">
      <c r="A6" s="4" t="inlineStr">
        <is>
          <t>Exercise of stock options</t>
        </is>
      </c>
      <c r="B6" s="5" t="n">
        <v>42</v>
      </c>
      <c r="D6" s="5" t="n">
        <v>42</v>
      </c>
    </row>
    <row r="7">
      <c r="A7" s="4" t="inlineStr">
        <is>
          <t>Restricted stock units vested (in shares)</t>
        </is>
      </c>
      <c r="C7" s="5" t="n">
        <v>131661</v>
      </c>
    </row>
    <row r="8">
      <c r="A8" s="4" t="inlineStr">
        <is>
          <t>Other comprehensive income (loss)</t>
        </is>
      </c>
      <c r="B8" s="5" t="n">
        <v>57</v>
      </c>
      <c r="E8" s="5" t="n">
        <v>57</v>
      </c>
    </row>
    <row r="9">
      <c r="A9" s="4" t="inlineStr">
        <is>
          <t>Stock-based compensation</t>
        </is>
      </c>
      <c r="B9" s="5" t="n">
        <v>1589</v>
      </c>
      <c r="D9" s="5" t="n">
        <v>1589</v>
      </c>
    </row>
    <row r="10">
      <c r="A10" s="4" t="inlineStr">
        <is>
          <t>Net loss</t>
        </is>
      </c>
      <c r="B10" s="5" t="n">
        <v>-16648</v>
      </c>
      <c r="F10" s="5" t="n">
        <v>-16648</v>
      </c>
    </row>
    <row r="11">
      <c r="A11" s="4" t="inlineStr">
        <is>
          <t>Ending balance (in shares) at Mar. 31, 2020</t>
        </is>
      </c>
      <c r="C11" s="5" t="n">
        <v>28158205</v>
      </c>
    </row>
    <row r="12">
      <c r="A12" s="4" t="inlineStr">
        <is>
          <t>Ending balance at Mar. 31, 2020</t>
        </is>
      </c>
      <c r="B12" s="5" t="n">
        <v>-15853</v>
      </c>
      <c r="C12" s="6" t="n">
        <v>33</v>
      </c>
      <c r="D12" s="5" t="n">
        <v>448573</v>
      </c>
      <c r="E12" s="5" t="n">
        <v>73</v>
      </c>
      <c r="F12" s="5" t="n">
        <v>-464532</v>
      </c>
    </row>
    <row r="13">
      <c r="A13" s="4" t="inlineStr">
        <is>
          <t>Beginning balance (in shares) at Dec. 31, 2019</t>
        </is>
      </c>
      <c r="C13" s="5" t="n">
        <v>27964778</v>
      </c>
    </row>
    <row r="14">
      <c r="A14" s="4" t="inlineStr">
        <is>
          <t>Beginning balance at Dec. 31, 2019</t>
        </is>
      </c>
      <c r="B14" s="5" t="n">
        <v>-893</v>
      </c>
      <c r="C14" s="6" t="n">
        <v>33</v>
      </c>
      <c r="D14" s="5" t="n">
        <v>446942</v>
      </c>
      <c r="E14" s="5" t="n">
        <v>16</v>
      </c>
      <c r="F14" s="5" t="n">
        <v>-447884</v>
      </c>
    </row>
    <row r="15">
      <c r="A15" s="3" t="inlineStr">
        <is>
          <t>Increase (decrease) in shareholders' equity</t>
        </is>
      </c>
    </row>
    <row r="16">
      <c r="A16" s="4" t="inlineStr">
        <is>
          <t>Other comprehensive income (loss)</t>
        </is>
      </c>
      <c r="B16" s="5" t="n">
        <v>104</v>
      </c>
    </row>
    <row r="17">
      <c r="A17" s="4" t="inlineStr">
        <is>
          <t>Net loss</t>
        </is>
      </c>
      <c r="B17" s="5" t="n">
        <v>-27214</v>
      </c>
    </row>
    <row r="18">
      <c r="A18" s="4" t="inlineStr">
        <is>
          <t>Ending balance (in shares) at Jun. 30, 2020</t>
        </is>
      </c>
      <c r="C18" s="5" t="n">
        <v>28281840</v>
      </c>
    </row>
    <row r="19">
      <c r="A19" s="4" t="inlineStr">
        <is>
          <t>Ending balance at Jun. 30, 2020</t>
        </is>
      </c>
      <c r="B19" s="5" t="n">
        <v>-24409</v>
      </c>
      <c r="C19" s="6" t="n">
        <v>33</v>
      </c>
      <c r="D19" s="5" t="n">
        <v>450536</v>
      </c>
      <c r="E19" s="5" t="n">
        <v>120</v>
      </c>
      <c r="F19" s="5" t="n">
        <v>-475098</v>
      </c>
    </row>
    <row r="20">
      <c r="A20" s="4" t="inlineStr">
        <is>
          <t>Beginning balance (in shares) at Mar. 31, 2020</t>
        </is>
      </c>
      <c r="C20" s="5" t="n">
        <v>28158205</v>
      </c>
    </row>
    <row r="21">
      <c r="A21" s="4" t="inlineStr">
        <is>
          <t>Beginning balance at Mar. 31, 2020</t>
        </is>
      </c>
      <c r="B21" s="5" t="n">
        <v>-15853</v>
      </c>
      <c r="C21" s="6" t="n">
        <v>33</v>
      </c>
      <c r="D21" s="5" t="n">
        <v>448573</v>
      </c>
      <c r="E21" s="5" t="n">
        <v>73</v>
      </c>
      <c r="F21" s="5" t="n">
        <v>-464532</v>
      </c>
    </row>
    <row r="22">
      <c r="A22" s="3" t="inlineStr">
        <is>
          <t>Increase (decrease) in shareholders' equity</t>
        </is>
      </c>
    </row>
    <row r="23">
      <c r="A23" s="4" t="inlineStr">
        <is>
          <t>Restricted stock units vested (in shares)</t>
        </is>
      </c>
      <c r="C23" s="5" t="n">
        <v>28541</v>
      </c>
    </row>
    <row r="24">
      <c r="A24" s="4" t="inlineStr">
        <is>
          <t>Stock issued under employee stock purchase plan (in shares)</t>
        </is>
      </c>
      <c r="C24" s="5" t="n">
        <v>95094</v>
      </c>
    </row>
    <row r="25">
      <c r="A25" s="4" t="inlineStr">
        <is>
          <t>Stock issued under employee stock purchase plan</t>
        </is>
      </c>
      <c r="B25" s="5" t="n">
        <v>223</v>
      </c>
      <c r="D25" s="5" t="n">
        <v>223</v>
      </c>
    </row>
    <row r="26">
      <c r="A26" s="4" t="inlineStr">
        <is>
          <t>Other comprehensive income (loss)</t>
        </is>
      </c>
      <c r="B26" s="5" t="n">
        <v>47</v>
      </c>
      <c r="E26" s="5" t="n">
        <v>47</v>
      </c>
    </row>
    <row r="27">
      <c r="A27" s="4" t="inlineStr">
        <is>
          <t>Stock-based compensation</t>
        </is>
      </c>
      <c r="B27" s="5" t="n">
        <v>1740</v>
      </c>
      <c r="D27" s="5" t="n">
        <v>1740</v>
      </c>
    </row>
    <row r="28">
      <c r="A28" s="4" t="inlineStr">
        <is>
          <t>Net loss</t>
        </is>
      </c>
      <c r="B28" s="5" t="n">
        <v>-10566</v>
      </c>
      <c r="F28" s="5" t="n">
        <v>-10566</v>
      </c>
    </row>
    <row r="29">
      <c r="A29" s="4" t="inlineStr">
        <is>
          <t>Ending balance (in shares) at Jun. 30, 2020</t>
        </is>
      </c>
      <c r="C29" s="5" t="n">
        <v>28281840</v>
      </c>
    </row>
    <row r="30">
      <c r="A30" s="4" t="inlineStr">
        <is>
          <t>Ending balance at Jun. 30, 2020</t>
        </is>
      </c>
      <c r="B30" s="5" t="n">
        <v>-24409</v>
      </c>
      <c r="C30" s="6" t="n">
        <v>33</v>
      </c>
      <c r="D30" s="5" t="n">
        <v>450536</v>
      </c>
      <c r="E30" s="5" t="n">
        <v>120</v>
      </c>
      <c r="F30" s="5" t="n">
        <v>-475098</v>
      </c>
    </row>
    <row r="31">
      <c r="A31" s="4" t="inlineStr">
        <is>
          <t>Beginning balance (in shares) at Dec. 31, 2020</t>
        </is>
      </c>
      <c r="C31" s="5" t="n">
        <v>28866956</v>
      </c>
    </row>
    <row r="32">
      <c r="A32" s="4" t="inlineStr">
        <is>
          <t>Beginning balance at Dec. 31, 2020</t>
        </is>
      </c>
      <c r="B32" s="5" t="n">
        <v>-49976</v>
      </c>
      <c r="C32" s="6" t="n">
        <v>34</v>
      </c>
      <c r="D32" s="5" t="n">
        <v>455277</v>
      </c>
      <c r="E32" s="5" t="n">
        <v>0</v>
      </c>
      <c r="F32" s="5" t="n">
        <v>-505287</v>
      </c>
    </row>
    <row r="33">
      <c r="A33" s="3" t="inlineStr">
        <is>
          <t>Increase (decrease) in shareholders' equity</t>
        </is>
      </c>
    </row>
    <row r="34">
      <c r="A34" s="4" t="inlineStr">
        <is>
          <t>Issuance of common stock in conjunction with equity offerings, net of commissions and issuance costs (in shares)</t>
        </is>
      </c>
      <c r="C34" s="5" t="n">
        <v>15710896</v>
      </c>
    </row>
    <row r="35">
      <c r="A35" s="4" t="inlineStr">
        <is>
          <t>Issuance of common stock in conjunction with equity offerings, net of commissions and issuance costs</t>
        </is>
      </c>
      <c r="B35" s="5" t="n">
        <v>66508</v>
      </c>
      <c r="C35" s="6" t="n">
        <v>16</v>
      </c>
      <c r="D35" s="5" t="n">
        <v>66492</v>
      </c>
    </row>
    <row r="36">
      <c r="A36" s="4" t="inlineStr">
        <is>
          <t>Exercise of stock options (in shares)</t>
        </is>
      </c>
      <c r="C36" s="5" t="n">
        <v>291494</v>
      </c>
    </row>
    <row r="37">
      <c r="A37" s="4" t="inlineStr">
        <is>
          <t>Exercise of stock options</t>
        </is>
      </c>
      <c r="B37" s="5" t="n">
        <v>202</v>
      </c>
      <c r="D37" s="5" t="n">
        <v>202</v>
      </c>
    </row>
    <row r="38">
      <c r="A38" s="4" t="inlineStr">
        <is>
          <t>Restricted stock units vested (in shares)</t>
        </is>
      </c>
      <c r="C38" s="5" t="n">
        <v>538749</v>
      </c>
    </row>
    <row r="39">
      <c r="A39" s="4" t="inlineStr">
        <is>
          <t>Other comprehensive income (loss)</t>
        </is>
      </c>
      <c r="B39" s="5" t="n">
        <v>-1</v>
      </c>
      <c r="E39" s="5" t="n">
        <v>-1</v>
      </c>
    </row>
    <row r="40">
      <c r="A40" s="4" t="inlineStr">
        <is>
          <t>Stock-based compensation</t>
        </is>
      </c>
      <c r="B40" s="5" t="n">
        <v>1777</v>
      </c>
      <c r="D40" s="5" t="n">
        <v>1777</v>
      </c>
    </row>
    <row r="41">
      <c r="A41" s="4" t="inlineStr">
        <is>
          <t>Net loss</t>
        </is>
      </c>
      <c r="B41" s="5" t="n">
        <v>-12573</v>
      </c>
      <c r="F41" s="5" t="n">
        <v>-12573</v>
      </c>
    </row>
    <row r="42">
      <c r="A42" s="4" t="inlineStr">
        <is>
          <t>Ending balance (in shares) at Mar. 31, 2021</t>
        </is>
      </c>
      <c r="C42" s="5" t="n">
        <v>45408095</v>
      </c>
    </row>
    <row r="43">
      <c r="A43" s="4" t="inlineStr">
        <is>
          <t>Ending balance at Mar. 31, 2021</t>
        </is>
      </c>
      <c r="B43" s="5" t="n">
        <v>5937</v>
      </c>
      <c r="C43" s="6" t="n">
        <v>50</v>
      </c>
      <c r="D43" s="5" t="n">
        <v>523748</v>
      </c>
      <c r="E43" s="5" t="n">
        <v>-1</v>
      </c>
      <c r="F43" s="5" t="n">
        <v>-517860</v>
      </c>
    </row>
    <row r="44">
      <c r="A44" s="4" t="inlineStr">
        <is>
          <t>Beginning balance (in shares) at Dec. 31, 2020</t>
        </is>
      </c>
      <c r="C44" s="5" t="n">
        <v>28866956</v>
      </c>
    </row>
    <row r="45">
      <c r="A45" s="4" t="inlineStr">
        <is>
          <t>Beginning balance at Dec. 31, 2020</t>
        </is>
      </c>
      <c r="B45" s="5" t="n">
        <v>-49976</v>
      </c>
      <c r="C45" s="6" t="n">
        <v>34</v>
      </c>
      <c r="D45" s="5" t="n">
        <v>455277</v>
      </c>
      <c r="E45" s="5" t="n">
        <v>0</v>
      </c>
      <c r="F45" s="5" t="n">
        <v>-505287</v>
      </c>
    </row>
    <row r="46">
      <c r="A46" s="3" t="inlineStr">
        <is>
          <t>Increase (decrease) in shareholders' equity</t>
        </is>
      </c>
    </row>
    <row r="47">
      <c r="A47" s="4" t="inlineStr">
        <is>
          <t>Other comprehensive income (loss)</t>
        </is>
      </c>
      <c r="B47" s="5" t="n">
        <v>6</v>
      </c>
    </row>
    <row r="48">
      <c r="A48" s="4" t="inlineStr">
        <is>
          <t>Net loss</t>
        </is>
      </c>
      <c r="B48" s="5" t="n">
        <v>-24917</v>
      </c>
    </row>
    <row r="49">
      <c r="A49" s="4" t="inlineStr">
        <is>
          <t>Ending balance (in shares) at Jun. 30, 2021</t>
        </is>
      </c>
      <c r="C49" s="5" t="n">
        <v>45595824</v>
      </c>
    </row>
    <row r="50">
      <c r="A50" s="4" t="inlineStr">
        <is>
          <t>Ending balance at Jun. 30, 2021</t>
        </is>
      </c>
      <c r="B50" s="5" t="n">
        <v>-4033</v>
      </c>
      <c r="C50" s="6" t="n">
        <v>50</v>
      </c>
      <c r="D50" s="5" t="n">
        <v>526115</v>
      </c>
      <c r="E50" s="5" t="n">
        <v>6</v>
      </c>
      <c r="F50" s="5" t="n">
        <v>-530204</v>
      </c>
    </row>
    <row r="51">
      <c r="A51" s="4" t="inlineStr">
        <is>
          <t>Beginning balance (in shares) at Mar. 31, 2021</t>
        </is>
      </c>
      <c r="C51" s="5" t="n">
        <v>45408095</v>
      </c>
    </row>
    <row r="52">
      <c r="A52" s="4" t="inlineStr">
        <is>
          <t>Beginning balance at Mar. 31, 2021</t>
        </is>
      </c>
      <c r="B52" s="5" t="n">
        <v>5937</v>
      </c>
      <c r="C52" s="6" t="n">
        <v>50</v>
      </c>
      <c r="D52" s="5" t="n">
        <v>523748</v>
      </c>
      <c r="E52" s="5" t="n">
        <v>-1</v>
      </c>
      <c r="F52" s="5" t="n">
        <v>-517860</v>
      </c>
    </row>
    <row r="53">
      <c r="A53" s="3" t="inlineStr">
        <is>
          <t>Increase (decrease) in shareholders' equity</t>
        </is>
      </c>
    </row>
    <row r="54">
      <c r="A54" s="4" t="inlineStr">
        <is>
          <t>Exercise of stock options (in shares)</t>
        </is>
      </c>
      <c r="C54" s="5" t="n">
        <v>11165</v>
      </c>
    </row>
    <row r="55">
      <c r="A55" s="4" t="inlineStr">
        <is>
          <t>Exercise of stock options</t>
        </is>
      </c>
      <c r="B55" s="5" t="n">
        <v>34</v>
      </c>
      <c r="D55" s="5" t="n">
        <v>34</v>
      </c>
    </row>
    <row r="56">
      <c r="A56" s="4" t="inlineStr">
        <is>
          <t>Restricted stock units vested (in shares)</t>
        </is>
      </c>
      <c r="C56" s="5" t="n">
        <v>70570</v>
      </c>
    </row>
    <row r="57">
      <c r="A57" s="4" t="inlineStr">
        <is>
          <t>Stock issued under employee stock purchase plan (in shares)</t>
        </is>
      </c>
      <c r="C57" s="5" t="n">
        <v>105994</v>
      </c>
    </row>
    <row r="58">
      <c r="A58" s="4" t="inlineStr">
        <is>
          <t>Stock issued under employee stock purchase plan</t>
        </is>
      </c>
      <c r="B58" s="5" t="n">
        <v>397</v>
      </c>
      <c r="D58" s="5" t="n">
        <v>397</v>
      </c>
    </row>
    <row r="59">
      <c r="A59" s="4" t="inlineStr">
        <is>
          <t>Other comprehensive income (loss)</t>
        </is>
      </c>
      <c r="B59" s="5" t="n">
        <v>7</v>
      </c>
      <c r="E59" s="5" t="n">
        <v>7</v>
      </c>
    </row>
    <row r="60">
      <c r="A60" s="4" t="inlineStr">
        <is>
          <t>Stock-based compensation</t>
        </is>
      </c>
      <c r="B60" s="5" t="n">
        <v>1936</v>
      </c>
      <c r="D60" s="5" t="n">
        <v>1936</v>
      </c>
    </row>
    <row r="61">
      <c r="A61" s="4" t="inlineStr">
        <is>
          <t>Net loss</t>
        </is>
      </c>
      <c r="B61" s="5" t="n">
        <v>-12344</v>
      </c>
      <c r="F61" s="5" t="n">
        <v>-12344</v>
      </c>
    </row>
    <row r="62">
      <c r="A62" s="4" t="inlineStr">
        <is>
          <t>Ending balance (in shares) at Jun. 30, 2021</t>
        </is>
      </c>
      <c r="C62" s="5" t="n">
        <v>45595824</v>
      </c>
    </row>
    <row r="63">
      <c r="A63" s="4" t="inlineStr">
        <is>
          <t>Ending balance at Jun. 30, 2021</t>
        </is>
      </c>
      <c r="B63" s="6" t="n">
        <v>-4033</v>
      </c>
      <c r="C63" s="6" t="n">
        <v>50</v>
      </c>
      <c r="D63" s="6" t="n">
        <v>526115</v>
      </c>
      <c r="E63" s="6" t="n">
        <v>6</v>
      </c>
      <c r="F63" s="6" t="n">
        <v>-530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917</v>
      </c>
      <c r="C4" s="6" t="n">
        <v>-27214</v>
      </c>
    </row>
    <row r="5">
      <c r="A5" s="3" t="inlineStr">
        <is>
          <t>Adjustments to reconcile net loss to net cash used in operating activities</t>
        </is>
      </c>
    </row>
    <row r="6">
      <c r="A6" s="4" t="inlineStr">
        <is>
          <t>Depreciation</t>
        </is>
      </c>
      <c r="B6" s="5" t="n">
        <v>221</v>
      </c>
      <c r="C6" s="5" t="n">
        <v>460</v>
      </c>
    </row>
    <row r="7">
      <c r="A7" s="4" t="inlineStr">
        <is>
          <t>Stock-based compensation</t>
        </is>
      </c>
      <c r="B7" s="5" t="n">
        <v>3645</v>
      </c>
      <c r="C7" s="5" t="n">
        <v>3176</v>
      </c>
    </row>
    <row r="8">
      <c r="A8" s="4" t="inlineStr">
        <is>
          <t>Non-cash interest expense</t>
        </is>
      </c>
      <c r="B8" s="5" t="n">
        <v>449</v>
      </c>
      <c r="C8" s="5" t="n">
        <v>1817</v>
      </c>
    </row>
    <row r="9">
      <c r="A9" s="4" t="inlineStr">
        <is>
          <t>Change in fair value of embedded derivative liability</t>
        </is>
      </c>
      <c r="B9" s="5" t="n">
        <v>-631</v>
      </c>
      <c r="C9" s="5" t="n">
        <v>438</v>
      </c>
    </row>
    <row r="10">
      <c r="A10" s="4" t="inlineStr">
        <is>
          <t>Net accretion of discounts and amortization of premiums of available-for-sale securities</t>
        </is>
      </c>
      <c r="B10" s="5" t="n">
        <v>-90</v>
      </c>
      <c r="C10" s="5" t="n">
        <v>-147</v>
      </c>
    </row>
    <row r="11">
      <c r="A11" s="4" t="inlineStr">
        <is>
          <t>Realized gain on available-for-sale securities</t>
        </is>
      </c>
      <c r="B11" s="5" t="n">
        <v>0</v>
      </c>
      <c r="C11" s="5" t="n">
        <v>-55</v>
      </c>
    </row>
    <row r="12">
      <c r="A12" s="4" t="inlineStr">
        <is>
          <t>Provision for write-down of inventory</t>
        </is>
      </c>
      <c r="B12" s="5" t="n">
        <v>29</v>
      </c>
      <c r="C12" s="5" t="n">
        <v>340</v>
      </c>
    </row>
    <row r="13">
      <c r="A13" s="4" t="inlineStr">
        <is>
          <t>Amortization of intangible assets</t>
        </is>
      </c>
      <c r="B13" s="5" t="n">
        <v>55</v>
      </c>
      <c r="C13" s="5" t="n">
        <v>0</v>
      </c>
    </row>
    <row r="14">
      <c r="A14" s="3" t="inlineStr">
        <is>
          <t>Changes in assets and liabilities</t>
        </is>
      </c>
    </row>
    <row r="15">
      <c r="A15" s="4" t="inlineStr">
        <is>
          <t>Accrued interest of available-for-sale securities</t>
        </is>
      </c>
      <c r="B15" s="5" t="n">
        <v>43</v>
      </c>
      <c r="C15" s="5" t="n">
        <v>236</v>
      </c>
    </row>
    <row r="16">
      <c r="A16" s="4" t="inlineStr">
        <is>
          <t>Accounts receivable, net</t>
        </is>
      </c>
      <c r="B16" s="5" t="n">
        <v>-2061</v>
      </c>
      <c r="C16" s="5" t="n">
        <v>-838</v>
      </c>
    </row>
    <row r="17">
      <c r="A17" s="4" t="inlineStr">
        <is>
          <t>Inventory</t>
        </is>
      </c>
      <c r="B17" s="5" t="n">
        <v>-362</v>
      </c>
      <c r="C17" s="5" t="n">
        <v>-666</v>
      </c>
    </row>
    <row r="18">
      <c r="A18" s="4" t="inlineStr">
        <is>
          <t>Prepaid expenses and other assets</t>
        </is>
      </c>
      <c r="B18" s="5" t="n">
        <v>7397</v>
      </c>
      <c r="C18" s="5" t="n">
        <v>165</v>
      </c>
    </row>
    <row r="19">
      <c r="A19" s="4" t="inlineStr">
        <is>
          <t>Operating lease right-of-use assets</t>
        </is>
      </c>
      <c r="B19" s="5" t="n">
        <v>783</v>
      </c>
      <c r="C19" s="5" t="n">
        <v>697</v>
      </c>
    </row>
    <row r="20">
      <c r="A20" s="4" t="inlineStr">
        <is>
          <t>Accounts payable</t>
        </is>
      </c>
      <c r="B20" s="5" t="n">
        <v>232</v>
      </c>
      <c r="C20" s="5" t="n">
        <v>-4436</v>
      </c>
    </row>
    <row r="21">
      <c r="A21" s="4" t="inlineStr">
        <is>
          <t>Long-term portion of operating lease liabilities</t>
        </is>
      </c>
      <c r="B21" s="5" t="n">
        <v>-902</v>
      </c>
      <c r="C21" s="5" t="n">
        <v>-810</v>
      </c>
    </row>
    <row r="22">
      <c r="A22" s="4" t="inlineStr">
        <is>
          <t>Accrued liabilities and other liabilities</t>
        </is>
      </c>
      <c r="B22" s="5" t="n">
        <v>-14132</v>
      </c>
      <c r="C22" s="5" t="n">
        <v>-2691</v>
      </c>
    </row>
    <row r="23">
      <c r="A23" s="4" t="inlineStr">
        <is>
          <t>Net cash used in operating activities</t>
        </is>
      </c>
      <c r="B23" s="5" t="n">
        <v>-30241</v>
      </c>
      <c r="C23" s="5" t="n">
        <v>-29528</v>
      </c>
    </row>
    <row r="24">
      <c r="A24" s="3" t="inlineStr">
        <is>
          <t>Cash flows from investing activities</t>
        </is>
      </c>
    </row>
    <row r="25">
      <c r="A25" s="4" t="inlineStr">
        <is>
          <t>Purchases of property and equipment</t>
        </is>
      </c>
      <c r="B25" s="5" t="n">
        <v>-30</v>
      </c>
      <c r="C25" s="5" t="n">
        <v>0</v>
      </c>
    </row>
    <row r="26">
      <c r="A26" s="4" t="inlineStr">
        <is>
          <t>Purchases of available-for-sale securities</t>
        </is>
      </c>
      <c r="B26" s="5" t="n">
        <v>-29318</v>
      </c>
      <c r="C26" s="5" t="n">
        <v>-63939</v>
      </c>
    </row>
    <row r="27">
      <c r="A27" s="4" t="inlineStr">
        <is>
          <t>Maturities of available-for-sale securities</t>
        </is>
      </c>
      <c r="B27" s="5" t="n">
        <v>11617</v>
      </c>
      <c r="C27" s="5" t="n">
        <v>40900</v>
      </c>
    </row>
    <row r="28">
      <c r="A28" s="4" t="inlineStr">
        <is>
          <t>Sales of available-for-sale securities</t>
        </is>
      </c>
      <c r="B28" s="5" t="n">
        <v>0</v>
      </c>
      <c r="C28" s="5" t="n">
        <v>17066</v>
      </c>
    </row>
    <row r="29">
      <c r="A29" s="4" t="inlineStr">
        <is>
          <t>Acquisition of OSMOLEX ER</t>
        </is>
      </c>
      <c r="B29" s="5" t="n">
        <v>-1327</v>
      </c>
      <c r="C29" s="5" t="n">
        <v>0</v>
      </c>
    </row>
    <row r="30">
      <c r="A30" s="4" t="inlineStr">
        <is>
          <t>Net cash used in investing activities</t>
        </is>
      </c>
      <c r="B30" s="5" t="n">
        <v>-19058</v>
      </c>
      <c r="C30" s="5" t="n">
        <v>-5973</v>
      </c>
    </row>
    <row r="31">
      <c r="A31" s="3" t="inlineStr">
        <is>
          <t>Cash flows from financing activities</t>
        </is>
      </c>
    </row>
    <row r="32">
      <c r="A32" s="4" t="inlineStr">
        <is>
          <t>Proceeds from public offerings, net of offering costs</t>
        </is>
      </c>
      <c r="B32" s="5" t="n">
        <v>66508</v>
      </c>
      <c r="C32" s="5" t="n">
        <v>0</v>
      </c>
    </row>
    <row r="33">
      <c r="A33" s="4" t="inlineStr">
        <is>
          <t>Proceeds from Paycheck Protection Program Loan</t>
        </is>
      </c>
      <c r="B33" s="5" t="n">
        <v>0</v>
      </c>
      <c r="C33" s="5" t="n">
        <v>2650</v>
      </c>
    </row>
    <row r="34">
      <c r="A34" s="4" t="inlineStr">
        <is>
          <t>Repayment of Paycheck Protection Program Loan</t>
        </is>
      </c>
      <c r="B34" s="5" t="n">
        <v>0</v>
      </c>
      <c r="C34" s="5" t="n">
        <v>-2650</v>
      </c>
    </row>
    <row r="35">
      <c r="A35" s="4" t="inlineStr">
        <is>
          <t>Proceeds from issuance of common stock upon exercise of stock options</t>
        </is>
      </c>
      <c r="B35" s="5" t="n">
        <v>236</v>
      </c>
      <c r="C35" s="5" t="n">
        <v>42</v>
      </c>
    </row>
    <row r="36">
      <c r="A36" s="4" t="inlineStr">
        <is>
          <t>Proceeds from employee stock purchase plan</t>
        </is>
      </c>
      <c r="B36" s="5" t="n">
        <v>397</v>
      </c>
      <c r="C36" s="5" t="n">
        <v>223</v>
      </c>
    </row>
    <row r="37">
      <c r="A37" s="4" t="inlineStr">
        <is>
          <t>Principal payments on long-term debt</t>
        </is>
      </c>
      <c r="B37" s="5" t="n">
        <v>-705</v>
      </c>
      <c r="C37" s="5" t="n">
        <v>0</v>
      </c>
    </row>
    <row r="38">
      <c r="A38" s="4" t="inlineStr">
        <is>
          <t>Net cash provided by financing activities</t>
        </is>
      </c>
      <c r="B38" s="5" t="n">
        <v>66436</v>
      </c>
      <c r="C38" s="5" t="n">
        <v>265</v>
      </c>
    </row>
    <row r="39">
      <c r="A39" s="4" t="inlineStr">
        <is>
          <t>Net increase (decrease) in cash and cash equivalents</t>
        </is>
      </c>
      <c r="B39" s="5" t="n">
        <v>17137</v>
      </c>
      <c r="C39" s="5" t="n">
        <v>-35236</v>
      </c>
    </row>
    <row r="40">
      <c r="A40" s="4" t="inlineStr">
        <is>
          <t>Cash and cash equivalents at beginning of period</t>
        </is>
      </c>
      <c r="B40" s="5" t="n">
        <v>71660</v>
      </c>
      <c r="C40" s="5" t="n">
        <v>65774</v>
      </c>
    </row>
    <row r="41">
      <c r="A41" s="4" t="inlineStr">
        <is>
          <t>Cash and cash equivalents at end of period</t>
        </is>
      </c>
      <c r="B41" s="5" t="n">
        <v>88797</v>
      </c>
      <c r="C41" s="5" t="n">
        <v>30538</v>
      </c>
    </row>
    <row r="42">
      <c r="A42" s="3" t="inlineStr">
        <is>
          <t>Supplemental disclosure of noncash activities</t>
        </is>
      </c>
    </row>
    <row r="43">
      <c r="A43" s="4" t="inlineStr">
        <is>
          <t>Right-of-use assets obtained in exchange for operating lease liabilities, net</t>
        </is>
      </c>
      <c r="B43" s="5" t="n">
        <v>98</v>
      </c>
      <c r="C43" s="5" t="n">
        <v>0</v>
      </c>
    </row>
    <row r="44">
      <c r="A44" s="4" t="inlineStr">
        <is>
          <t>Stock-based compensation capitalized in inventory</t>
        </is>
      </c>
      <c r="B44" s="6" t="n">
        <v>68</v>
      </c>
      <c r="C44" s="6" t="n">
        <v>1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Adamas Pharmaceuticals, Inc. (the “Company”) is a commercial-stage pharmaceutical company focused on growing a portfolio of therapies to address a range of neurological diseases. In August 2017, the U.S. Food and Drug Administration (FDA) approved GOCOVRI ® (amantadine) extended release capsules, the first and only FDA-approved medication indicated for the treatment of dyskinesia in patients with Parkinson’s disease receiving levodopa-based therapy, with or without concomitant dopaminergic medications. In February 2021, the FDA approved a second indication for GOCOVRI for use as an adjunctive treatment to levodopa/carbidopa in patients with Parkinson’s disease experiencing OFF episodes. On January 4, 2021, the Company acquired the global rights to OSMOLEX ER ® (amantadine) extended release tablets from Osmotica Pharmaceuticals US LLC, a subsidiary of Osmotica Pharmaceuticals plc. In November 2012, the Company granted Forest Laboratories Holdings Limited “Forest”, an indirect wholly-owned subsidiary of Allergan plc (collectively “Allergan”) an exclusive license, with right to sublicense, certain of the Company’s intellectual property rights relating to human therapeutics containing memantine in the United States. In connection with these rights, Allergan markets and sells NAMZARIC ® (memantine hydrochloride extended release and donepezil hydrochloride) capsules for the treatment of moderate to severe dementia related to Alzheimer’s disease. In May 2020, the Company became entitled to receive royalties at rates in the low double digits to mid-teens from Allergan for sales of NAMZARIC in the United States. The Company was incorporated in the State of Delaware on November 15, 2000, and operates as one segment. The Company’s headquarters and operations are located in Emeryville,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se financial statements include all adjustments (consisting only of normal recurring adjustments) considered necessary for a fair statement of the Company’s condensed consolidated financial statements for the periods presented. The condensed consolidated balance sheet at December 31, 2020 was derived from the audited consolidated financial statements, but does not include all disclosures required by U.S. GAAP. These interim financial results are not necessarily indicative of results to be expected for the full fiscal year ending December 31, 2021, or any other future period. Readers should read these interim unaudited condensed consolidated financial statements in conjunction with the audited consolidated financial statements and the related notes thereto for the year ended December 31, 2020, included in the Company’s Annual Report on Form 10-K filed with the U.S. Securities and Exchange Commission, or SEC. The Company’s significant accounting policies are detailed in its Annual Report on Form 10-K for the year ended December 31, 2020. During the six months ended June 30, 2021, other than the business combinations and intangible assets policies described below, the Company’s significant accounting policies have not changed materially from December 31, 2020. Use of Estimates The preparation of the accompanying condensed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densed consolidated financial statements and the accompanying notes. On an ongoing basis, management evaluates its estimates, including those related to revenue recognition and variable consideration, lease assets and liabilities,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 Risks and Uncertainties Despite the roll-out of vaccines, the novel Coronavirus (“COVID-19”) pandemic is continuing. The Company is subject to risks and uncertainties as a result of the COVID-19 pandemic. Despite disruptions to the Company’s business operations, the COVID-19 pandemic did not significantly impact GOCOVRI prescription refill rates for the three and six months ended June 30, 2021, and thus far management has observed no disruptions to its inventory on hand or planned manufacturing schedule. However, new prescription rates have been impacted due to several factors, including: a fluid environment in which office practices are changing frequently including many healthcare providers closing their offices temporarily or are restricting patient visits; patients are postponing visits to healthcare provider facilities; and the sales force continues to operate in a mix of virtual and live interactions with healthcare providers, adapting to the local environment. While management believes this initial decline and continued impact on new prescriptions to be temporary, the duration and severity is dependent on future developments, including the emergence of new variants and new information that may emerge concerning the actions taken to contain or prevent further spread, all of which are highly uncertain and cannot be predicted with confidence. As of the date of issuance of these condensed consolidated financial statements, due to the numerous uncertainties surrounding the COVID-19 pandemic, the Company is unable to predict the extent to which the COVID-19 pandemic may materially adversely affect the Company’s future business, financial results, liquidity and cash flows. Liquidity Since January 1, 2019, the Company has funded its operations primarily through sales of GOCOVRI, through sales of its common stock, and to a lesser extent through royalties received on net sales of NAMZARIC and sales of OSMOLEX ER. The Company made GOCOVRI available for physician and patient use in the fourth quarter of 2017, with a full commercial launch in January 2018. Prior to the generation of revenue from GOCOVRI, the Company had not generated any commercial revenue from the sale of its products. In November 2019, the Company entered into a sales agreement with Cowen and Company, LLC, pursuant to which it may, from time to time, issue and sell shares of common stock having an aggregate offering value of up to $50.0 million. As of June 30, 2021, the Company had issued 1,553,299 shares of common stock and raised net proceeds of $8.3 million under the sales agreement. In March 2021, the Company completed a follow-on public offering of 14,375,000 shares of common stock, which includes the exercise in full by the underwriters of their option to purchase 1,875,000 shares of common stock, at an offering price of $4.40 per share. Proceeds from the follow-on public offering were approximately $59.3 million, net of underwriting discounts and offering-related transaction costs. As of June 30, 2021, the Company had $118.3 million of cash, cash equivalents, and investments, which management believes will be sufficient to fund its projected operating requirements for at least 12 months from the issuance of these condensed consolidated financial statements. However, it is possible that the Company will not achieve the progress it expects, because revenues from GOCOVRI may be less than anticipated, especially in light of the current COVID-19 pandemic. Business Combinations The Company accounts for business combinations using the acquisition method of accounting, pursuant to ASC Topic 805. This method requires, among other things, that results of operations of acquired companies are included in the Company’s financial results beginning on the respective acquisition date, and that assets acquired and liabilities assumed are recognized separately at their fair value as of the acquisition date. Any excess of the fair value of consideration transferred (the “Purchase Price”) over the fair values of the net assets acquired is recognized as goodwill. The determination of estimated fair value requires the use of significant estimates and assumptions. The fair value of assets acquired and liabilities assumed may be subject to adjustment within the measurement period, which may be up to 12 months from the acquisition date. Transaction costs associated with business combinations are expensed when incurred. Intangible Assets Intangible assets acquired in a business combination are stated at initial fair value less accumulated amortization. Intangible assets with a definite useful life are amortized on a straight-line basis over the estimated useful life of the related assets and are reviewed for impairment whenever events or changes in circumstances indicate that the carrying value of an asset may not be recoverable. Recent Accounting Pronouncements Accounting Pronouncements Adopted in 2021 In December 2019, the FASB issued ASU 2019-12, Income Taxes (Topic 740)—Simplifying the Accounting for Income Taxes . ASU 2019-12 removes certain exceptions to the general principles in Topic 740 and amends existing guidance to improve consistent application. This guidance became effective for the Company on January 1, 2021, and did not have a material impact on its condensed consolidated financial statements. New Accounting Pronouncements Not Yet Adopted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 in April 2019 the FASB issued ASU No. 2019-04, Codification Improvements to Topic 326, Financial Instruments—Credit Losses, Topic 815, Derivatives and Hedging, and Topic 825, Financial Instruments ; in May 2019 the FASB issued ASU No. 2019-05, Financial Instruments—Credit Losses (Topic 326): Targeted Transition Relief ; and in November 2019 the FASB issued ASU No. 2019-11, Codification Improvements to Topic 326, Financial Instruments—Credit Losses . The new guidance changes the methodology for measuring credit losses on financial instruments and the timing of when such losses are recorded. In November 2019 the FASB issued ASU No. 2019-10, Financial Instruments—Credit Losses (Topic 326), Derivatives and Hedging (Topic 815), and Leases (Topic 842)—Effective Dates , which defers the effective date of ASU 2016-13 for all entities except SEC reporting companies that are not smaller reporting companies. As a smaller reporting company, this guidance is effective for fiscal years beginning after December 15, 2022. Early adoption is permitted. The Company is currently evaluating the timing and effect the new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0:55Z</dcterms:created>
  <dcterms:modified xmlns:dcterms="http://purl.org/dc/terms/" xmlns:xsi="http://www.w3.org/2001/XMLSchema-instance" xsi:type="dcterms:W3CDTF">2021-08-09T20:00:55Z</dcterms:modified>
</cp:coreProperties>
</file>